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ckground" sheetId="7" state="visible" r:id="rId7"/>
    <sheet xmlns:r="http://schemas.openxmlformats.org/officeDocument/2006/relationships" name="Summary of Significant Accounti" sheetId="8" state="visible" r:id="rId8"/>
    <sheet xmlns:r="http://schemas.openxmlformats.org/officeDocument/2006/relationships" name="Trade and Other Receivables" sheetId="9" state="visible" r:id="rId9"/>
    <sheet xmlns:r="http://schemas.openxmlformats.org/officeDocument/2006/relationships" name="Inventory" sheetId="10" state="visible" r:id="rId10"/>
    <sheet xmlns:r="http://schemas.openxmlformats.org/officeDocument/2006/relationships" name="Prepaids and Other Current Asse" sheetId="11" state="visible" r:id="rId11"/>
    <sheet xmlns:r="http://schemas.openxmlformats.org/officeDocument/2006/relationships" name="Note Receivable" sheetId="12" state="visible" r:id="rId12"/>
    <sheet xmlns:r="http://schemas.openxmlformats.org/officeDocument/2006/relationships" name="Property and Equipment" sheetId="13" state="visible" r:id="rId13"/>
    <sheet xmlns:r="http://schemas.openxmlformats.org/officeDocument/2006/relationships" name="Intangible Assets" sheetId="14" state="visible" r:id="rId14"/>
    <sheet xmlns:r="http://schemas.openxmlformats.org/officeDocument/2006/relationships" name="Deposits and Other Assets" sheetId="15" state="visible" r:id="rId15"/>
    <sheet xmlns:r="http://schemas.openxmlformats.org/officeDocument/2006/relationships" name="Leases" sheetId="16" state="visible" r:id="rId16"/>
    <sheet xmlns:r="http://schemas.openxmlformats.org/officeDocument/2006/relationships" name="Accrued Liabilities" sheetId="17" state="visible" r:id="rId17"/>
    <sheet xmlns:r="http://schemas.openxmlformats.org/officeDocument/2006/relationships" name="Accrued Liability - California " sheetId="18" state="visible" r:id="rId18"/>
    <sheet xmlns:r="http://schemas.openxmlformats.org/officeDocument/2006/relationships" name="Income Taxes" sheetId="19" state="visible" r:id="rId19"/>
    <sheet xmlns:r="http://schemas.openxmlformats.org/officeDocument/2006/relationships" name="Short Term Debt" sheetId="20" state="visible" r:id="rId20"/>
    <sheet xmlns:r="http://schemas.openxmlformats.org/officeDocument/2006/relationships" name="Commitments and Contingencies" sheetId="21" state="visible" r:id="rId21"/>
    <sheet xmlns:r="http://schemas.openxmlformats.org/officeDocument/2006/relationships" name="Shareholders' Equity" sheetId="22" state="visible" r:id="rId22"/>
    <sheet xmlns:r="http://schemas.openxmlformats.org/officeDocument/2006/relationships" name="Loss Per Share" sheetId="23" state="visible" r:id="rId23"/>
    <sheet xmlns:r="http://schemas.openxmlformats.org/officeDocument/2006/relationships" name="Major Customers and Suppliers" sheetId="24" state="visible" r:id="rId24"/>
    <sheet xmlns:r="http://schemas.openxmlformats.org/officeDocument/2006/relationships" name="Defined Contribution Plan" sheetId="25" state="visible" r:id="rId25"/>
    <sheet xmlns:r="http://schemas.openxmlformats.org/officeDocument/2006/relationships" name="Segment Information" sheetId="26" state="visible" r:id="rId26"/>
    <sheet xmlns:r="http://schemas.openxmlformats.org/officeDocument/2006/relationships" name="Related Parties" sheetId="27" state="visible" r:id="rId27"/>
    <sheet xmlns:r="http://schemas.openxmlformats.org/officeDocument/2006/relationships" name="Sale of ARCA and Connexx" sheetId="28" state="visible" r:id="rId28"/>
    <sheet xmlns:r="http://schemas.openxmlformats.org/officeDocument/2006/relationships" name="Subsequent Event" sheetId="29" state="visible" r:id="rId29"/>
    <sheet xmlns:r="http://schemas.openxmlformats.org/officeDocument/2006/relationships" name="Summary of Significant Accoun_2" sheetId="30" state="visible" r:id="rId30"/>
    <sheet xmlns:r="http://schemas.openxmlformats.org/officeDocument/2006/relationships" name="Trade and Other Receivables (Ta" sheetId="31" state="visible" r:id="rId31"/>
    <sheet xmlns:r="http://schemas.openxmlformats.org/officeDocument/2006/relationships" name="Inventory (Tables)" sheetId="32" state="visible" r:id="rId32"/>
    <sheet xmlns:r="http://schemas.openxmlformats.org/officeDocument/2006/relationships" name="Prepaids and Other Current As_2" sheetId="33" state="visible" r:id="rId33"/>
    <sheet xmlns:r="http://schemas.openxmlformats.org/officeDocument/2006/relationships" name="Property and Equipment (Tables)" sheetId="34" state="visible" r:id="rId34"/>
    <sheet xmlns:r="http://schemas.openxmlformats.org/officeDocument/2006/relationships" name="Intangible Assets (Tables)" sheetId="35" state="visible" r:id="rId35"/>
    <sheet xmlns:r="http://schemas.openxmlformats.org/officeDocument/2006/relationships" name="Deposits and Other Assets (Tabl" sheetId="36" state="visible" r:id="rId36"/>
    <sheet xmlns:r="http://schemas.openxmlformats.org/officeDocument/2006/relationships" name="Leases (Tables)" sheetId="37" state="visible" r:id="rId37"/>
    <sheet xmlns:r="http://schemas.openxmlformats.org/officeDocument/2006/relationships" name="Accrued Liabilities (Tables)" sheetId="38" state="visible" r:id="rId38"/>
    <sheet xmlns:r="http://schemas.openxmlformats.org/officeDocument/2006/relationships" name="Short Term Debt (Tables)" sheetId="39" state="visible" r:id="rId39"/>
    <sheet xmlns:r="http://schemas.openxmlformats.org/officeDocument/2006/relationships" name="Shareholders' Equity (Tables)" sheetId="40" state="visible" r:id="rId40"/>
    <sheet xmlns:r="http://schemas.openxmlformats.org/officeDocument/2006/relationships" name="Loss Per Share (Tables)" sheetId="41" state="visible" r:id="rId41"/>
    <sheet xmlns:r="http://schemas.openxmlformats.org/officeDocument/2006/relationships" name="Segment Information (Tables)" sheetId="42" state="visible" r:id="rId42"/>
    <sheet xmlns:r="http://schemas.openxmlformats.org/officeDocument/2006/relationships" name="Background - Additional Informa" sheetId="43" state="visible" r:id="rId43"/>
    <sheet xmlns:r="http://schemas.openxmlformats.org/officeDocument/2006/relationships" name="Summary of Significant Accoun_3" sheetId="44" state="visible" r:id="rId44"/>
    <sheet xmlns:r="http://schemas.openxmlformats.org/officeDocument/2006/relationships" name="Trade and Other Receivables - S" sheetId="45" state="visible" r:id="rId45"/>
    <sheet xmlns:r="http://schemas.openxmlformats.org/officeDocument/2006/relationships" name="Inventory - Schedule of Invento" sheetId="46" state="visible" r:id="rId46"/>
    <sheet xmlns:r="http://schemas.openxmlformats.org/officeDocument/2006/relationships" name="Inventory - Additional Informat" sheetId="47" state="visible" r:id="rId47"/>
    <sheet xmlns:r="http://schemas.openxmlformats.org/officeDocument/2006/relationships" name="Prepaids and Other Current As_3" sheetId="48" state="visible" r:id="rId48"/>
    <sheet xmlns:r="http://schemas.openxmlformats.org/officeDocument/2006/relationships" name="Note Receivable - Additional In" sheetId="49" state="visible" r:id="rId49"/>
    <sheet xmlns:r="http://schemas.openxmlformats.org/officeDocument/2006/relationships" name="Property and Equipment - Schedu" sheetId="50" state="visible" r:id="rId50"/>
    <sheet xmlns:r="http://schemas.openxmlformats.org/officeDocument/2006/relationships" name="Property and Equipment - Additi" sheetId="51" state="visible" r:id="rId51"/>
    <sheet xmlns:r="http://schemas.openxmlformats.org/officeDocument/2006/relationships" name="Intangible Assets - Schedule of" sheetId="52" state="visible" r:id="rId52"/>
    <sheet xmlns:r="http://schemas.openxmlformats.org/officeDocument/2006/relationships" name="Intangible Assets - Additional " sheetId="53" state="visible" r:id="rId53"/>
    <sheet xmlns:r="http://schemas.openxmlformats.org/officeDocument/2006/relationships" name="Deposits and Other Assets - Sch" sheetId="54" state="visible" r:id="rId54"/>
    <sheet xmlns:r="http://schemas.openxmlformats.org/officeDocument/2006/relationships" name="Deposits and other assets (Addi" sheetId="55" state="visible" r:id="rId55"/>
    <sheet xmlns:r="http://schemas.openxmlformats.org/officeDocument/2006/relationships" name="Leases - Schedule of Present Va" sheetId="56" state="visible" r:id="rId56"/>
    <sheet xmlns:r="http://schemas.openxmlformats.org/officeDocument/2006/relationships" name="Leases - Additional Information" sheetId="57" state="visible" r:id="rId57"/>
    <sheet xmlns:r="http://schemas.openxmlformats.org/officeDocument/2006/relationships" name="Accrued Liabilities - Schedule " sheetId="58" state="visible" r:id="rId58"/>
    <sheet xmlns:r="http://schemas.openxmlformats.org/officeDocument/2006/relationships" name="Accrued Liabilities - Schedul_2" sheetId="59" state="visible" r:id="rId59"/>
    <sheet xmlns:r="http://schemas.openxmlformats.org/officeDocument/2006/relationships" name="Accrued Liabilities (Additional" sheetId="60" state="visible" r:id="rId60"/>
    <sheet xmlns:r="http://schemas.openxmlformats.org/officeDocument/2006/relationships" name="Accrued Liability - Californi_2" sheetId="61" state="visible" r:id="rId61"/>
    <sheet xmlns:r="http://schemas.openxmlformats.org/officeDocument/2006/relationships" name="Income Taxes - Additional Infor" sheetId="62" state="visible" r:id="rId62"/>
    <sheet xmlns:r="http://schemas.openxmlformats.org/officeDocument/2006/relationships" name="Short Term Debt - Summary of Sh" sheetId="63" state="visible" r:id="rId63"/>
    <sheet xmlns:r="http://schemas.openxmlformats.org/officeDocument/2006/relationships" name="Short Term Debt - Additional In" sheetId="64" state="visible" r:id="rId64"/>
    <sheet xmlns:r="http://schemas.openxmlformats.org/officeDocument/2006/relationships" name="Commitments and Contingencies -" sheetId="65" state="visible" r:id="rId65"/>
    <sheet xmlns:r="http://schemas.openxmlformats.org/officeDocument/2006/relationships" name="Shareholders' Equity - Addition" sheetId="66" state="visible" r:id="rId66"/>
    <sheet xmlns:r="http://schemas.openxmlformats.org/officeDocument/2006/relationships" name="Shareholders' Equity - Schedule" sheetId="67" state="visible" r:id="rId67"/>
    <sheet xmlns:r="http://schemas.openxmlformats.org/officeDocument/2006/relationships" name="Loss Per Share - Schedule of Co" sheetId="68" state="visible" r:id="rId68"/>
    <sheet xmlns:r="http://schemas.openxmlformats.org/officeDocument/2006/relationships" name="Loss Per Share - Additional Inf" sheetId="69" state="visible" r:id="rId69"/>
    <sheet xmlns:r="http://schemas.openxmlformats.org/officeDocument/2006/relationships" name="Major Customers and Suppliers -" sheetId="70" state="visible" r:id="rId70"/>
    <sheet xmlns:r="http://schemas.openxmlformats.org/officeDocument/2006/relationships" name="Defined Contribution Plan - Add" sheetId="71" state="visible" r:id="rId71"/>
    <sheet xmlns:r="http://schemas.openxmlformats.org/officeDocument/2006/relationships" name="Segment Information - Additiona" sheetId="72" state="visible" r:id="rId72"/>
    <sheet xmlns:r="http://schemas.openxmlformats.org/officeDocument/2006/relationships" name="Segment Information - Schedule " sheetId="73" state="visible" r:id="rId73"/>
    <sheet xmlns:r="http://schemas.openxmlformats.org/officeDocument/2006/relationships" name="Segment Information - Schedul_2" sheetId="74" state="visible" r:id="rId74"/>
    <sheet xmlns:r="http://schemas.openxmlformats.org/officeDocument/2006/relationships" name="Related Parties - Additional In" sheetId="75" state="visible" r:id="rId75"/>
    <sheet xmlns:r="http://schemas.openxmlformats.org/officeDocument/2006/relationships" name="Sale of ARCA and Connexx - Addi" sheetId="76" state="visible" r:id="rId7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3 Months Ended</t>
        </is>
      </c>
    </row>
    <row r="2">
      <c r="B2" s="2" t="inlineStr">
        <is>
          <t>Apr. 02, 2022</t>
        </is>
      </c>
      <c r="C2" s="2" t="inlineStr">
        <is>
          <t>May 06,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Apr. 2,
		2022</t>
        </is>
      </c>
    </row>
    <row r="7">
      <c r="A7" s="4" t="inlineStr">
        <is>
          <t>Document Fiscal Year Focus</t>
        </is>
      </c>
      <c r="B7" s="4" t="inlineStr">
        <is>
          <t>2022</t>
        </is>
      </c>
    </row>
    <row r="8">
      <c r="A8" s="4" t="inlineStr">
        <is>
          <t>Document Fiscal Period Focus</t>
        </is>
      </c>
      <c r="B8" s="4" t="inlineStr">
        <is>
          <t>Q1</t>
        </is>
      </c>
    </row>
    <row r="9">
      <c r="A9" s="4" t="inlineStr">
        <is>
          <t>Trading Symbol</t>
        </is>
      </c>
      <c r="B9" s="4" t="inlineStr">
        <is>
          <t>JAN</t>
        </is>
      </c>
    </row>
    <row r="10">
      <c r="A10" s="4" t="inlineStr">
        <is>
          <t>Title of 12(b) Security</t>
        </is>
      </c>
      <c r="B10" s="4" t="inlineStr">
        <is>
          <t>Common Stock, $0.001 par value per share</t>
        </is>
      </c>
    </row>
    <row r="11">
      <c r="A11" s="4" t="inlineStr">
        <is>
          <t>Security Exchange Name</t>
        </is>
      </c>
      <c r="B11" s="4" t="inlineStr">
        <is>
          <t>NASDAQ</t>
        </is>
      </c>
    </row>
    <row r="12">
      <c r="A12" s="4" t="inlineStr">
        <is>
          <t>Entity Registrant Name</t>
        </is>
      </c>
      <c r="B12" s="4" t="inlineStr">
        <is>
          <t>JANONE INC.</t>
        </is>
      </c>
    </row>
    <row r="13">
      <c r="A13" s="4" t="inlineStr">
        <is>
          <t>Entity Central Index Key</t>
        </is>
      </c>
      <c r="B13" s="4" t="inlineStr">
        <is>
          <t>0000862861</t>
        </is>
      </c>
    </row>
    <row r="14">
      <c r="A14" s="4" t="inlineStr">
        <is>
          <t>Current Fiscal Year End Date</t>
        </is>
      </c>
      <c r="B14" s="4" t="inlineStr">
        <is>
          <t>--12-31</t>
        </is>
      </c>
    </row>
    <row r="15">
      <c r="A15" s="4" t="inlineStr">
        <is>
          <t>Entity Filer Category</t>
        </is>
      </c>
      <c r="B15" s="4" t="inlineStr">
        <is>
          <t>Non-accelerated Filer</t>
        </is>
      </c>
    </row>
    <row r="16">
      <c r="A16" s="4" t="inlineStr">
        <is>
          <t>Entity Small Business</t>
        </is>
      </c>
      <c r="B16" s="4" t="inlineStr">
        <is>
          <t>true</t>
        </is>
      </c>
    </row>
    <row r="17">
      <c r="A17" s="4" t="inlineStr">
        <is>
          <t>Entity Emerging Growth Company</t>
        </is>
      </c>
      <c r="B17" s="4" t="inlineStr">
        <is>
          <t>false</t>
        </is>
      </c>
    </row>
    <row r="18">
      <c r="A18" s="4" t="inlineStr">
        <is>
          <t>Entity Common Stock, Shares Outstanding</t>
        </is>
      </c>
      <c r="C18" s="5" t="n">
        <v>2827410</v>
      </c>
    </row>
    <row r="19">
      <c r="A19" s="4" t="inlineStr">
        <is>
          <t>Entity Current Reporting Status</t>
        </is>
      </c>
      <c r="B19" s="4" t="inlineStr">
        <is>
          <t>Yes</t>
        </is>
      </c>
    </row>
    <row r="20">
      <c r="A20" s="4" t="inlineStr">
        <is>
          <t>Entity Interactive Data Current</t>
        </is>
      </c>
      <c r="B20" s="4" t="inlineStr">
        <is>
          <t>Yes</t>
        </is>
      </c>
    </row>
    <row r="21">
      <c r="A21" s="4" t="inlineStr">
        <is>
          <t>Entity Shell Company</t>
        </is>
      </c>
      <c r="B21" s="4" t="inlineStr">
        <is>
          <t>false</t>
        </is>
      </c>
    </row>
    <row r="22">
      <c r="A22" s="4" t="inlineStr">
        <is>
          <t>Document Quarterly Report</t>
        </is>
      </c>
      <c r="B22" s="4" t="inlineStr">
        <is>
          <t>true</t>
        </is>
      </c>
    </row>
    <row r="23">
      <c r="A23" s="4" t="inlineStr">
        <is>
          <t>Document Transition Report</t>
        </is>
      </c>
      <c r="B23" s="4" t="inlineStr">
        <is>
          <t>false</t>
        </is>
      </c>
    </row>
    <row r="24">
      <c r="A24" s="4" t="inlineStr">
        <is>
          <t>Entity File Number</t>
        </is>
      </c>
      <c r="B24" s="4" t="inlineStr">
        <is>
          <t>0-19621</t>
        </is>
      </c>
    </row>
    <row r="25">
      <c r="A25" s="4" t="inlineStr">
        <is>
          <t>Entity Incorporation, State or Country Code</t>
        </is>
      </c>
      <c r="B25" s="4" t="inlineStr">
        <is>
          <t>NV</t>
        </is>
      </c>
    </row>
    <row r="26">
      <c r="A26" s="4" t="inlineStr">
        <is>
          <t>Entity Tax Identification Number</t>
        </is>
      </c>
      <c r="B26" s="4" t="inlineStr">
        <is>
          <t>41-1454591</t>
        </is>
      </c>
    </row>
    <row r="27">
      <c r="A27" s="4" t="inlineStr">
        <is>
          <t>Entity Address, Address Line One</t>
        </is>
      </c>
      <c r="B27" s="4" t="inlineStr">
        <is>
          <t>325 E. Warm Springs Road</t>
        </is>
      </c>
    </row>
    <row r="28">
      <c r="A28" s="4" t="inlineStr">
        <is>
          <t>Entity Address, Address Line Two</t>
        </is>
      </c>
      <c r="B28" s="4" t="inlineStr">
        <is>
          <t>Suite 102</t>
        </is>
      </c>
    </row>
    <row r="29">
      <c r="A29" s="4" t="inlineStr">
        <is>
          <t>Entity Address, City or Town</t>
        </is>
      </c>
      <c r="B29" s="4" t="inlineStr">
        <is>
          <t>Las Vegas</t>
        </is>
      </c>
    </row>
    <row r="30">
      <c r="A30" s="4" t="inlineStr">
        <is>
          <t>Entity Address, State or Province</t>
        </is>
      </c>
      <c r="B30" s="4" t="inlineStr">
        <is>
          <t>NV</t>
        </is>
      </c>
    </row>
    <row r="31">
      <c r="A31" s="4" t="inlineStr">
        <is>
          <t>Entity Address, Postal Zip Code</t>
        </is>
      </c>
      <c r="B31" s="4" t="inlineStr">
        <is>
          <t>89119</t>
        </is>
      </c>
    </row>
    <row r="32">
      <c r="A32" s="4" t="inlineStr">
        <is>
          <t>City Area Code</t>
        </is>
      </c>
      <c r="B32" s="4" t="inlineStr">
        <is>
          <t>702</t>
        </is>
      </c>
    </row>
    <row r="33">
      <c r="A33" s="4" t="inlineStr">
        <is>
          <t>Local Phone Number</t>
        </is>
      </c>
      <c r="B33" s="4" t="inlineStr">
        <is>
          <t>997-596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Apr. 02, 2022</t>
        </is>
      </c>
    </row>
    <row r="3">
      <c r="A3" s="3" t="inlineStr">
        <is>
          <t>Inventory Disclosure [Abstract]</t>
        </is>
      </c>
    </row>
    <row r="4">
      <c r="A4" s="4" t="inlineStr">
        <is>
          <t>Inventory</t>
        </is>
      </c>
      <c r="B4" s="4" t="inlineStr">
        <is>
          <t>Note 4: Inventory Appliances held for sale are stated at the lower of cost, determined on a specific identification basis, or net realizable value. Inventory raw material – chips, are stated at the lower of average cost or net realizable value. Total inventory consists of the following as of April 2, 2022 and January 1, 2022 (in $000’s):
April 2, January 1,
Appliances held for resale $ 1,144 $ 1,104
Inventory – raw material – chips 105 105
Total inventory $ 1,249 $ 1,209 The Company provides estimated provisions for the obsolescence of inventories, including adjustments to net realizable value, based on various factors, including the age of such inventory and our management’s assessment of the need for such provisions. The Company reviews historical inventory aging reports and margin analyses in determining our provision estimate. A revised cost basis is used once a provision for obsolescence is recorded. As of April 2, 2022 and January 1, 2022 , the Company has recorded no inventory reserv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s and Other Current Assets</t>
        </is>
      </c>
      <c r="B1" s="2" t="inlineStr">
        <is>
          <t>3 Months Ended</t>
        </is>
      </c>
    </row>
    <row r="2">
      <c r="B2" s="2" t="inlineStr">
        <is>
          <t>Apr. 02, 2022</t>
        </is>
      </c>
    </row>
    <row r="3">
      <c r="A3" s="3" t="inlineStr">
        <is>
          <t>Deferred Costs, Capitalized, Prepaid, and Other Assets Disclosure [Abstract]</t>
        </is>
      </c>
    </row>
    <row r="4">
      <c r="A4" s="4" t="inlineStr">
        <is>
          <t>Prepaids and Other Current Assets</t>
        </is>
      </c>
      <c r="B4" s="4" t="inlineStr">
        <is>
          <t xml:space="preserve">Note 5: Prepaids and other current assets Prepaids and other current assets as of April 2, 2022 and January 1, 2022 consist of the following (in $000’s):
April 2, January 1,
Prepaid insurance $ 293 $ 493
Prepaid rent 150 180
Prepaid other 788 750
Total prepaid expenses and other current assets $ 1,231 $ 1,4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Receivable</t>
        </is>
      </c>
      <c r="B1" s="2" t="inlineStr">
        <is>
          <t>3 Months Ended</t>
        </is>
      </c>
    </row>
    <row r="2">
      <c r="B2" s="2" t="inlineStr">
        <is>
          <t>Apr. 02, 2022</t>
        </is>
      </c>
    </row>
    <row r="3">
      <c r="A3" s="3" t="inlineStr">
        <is>
          <t>Discontinued Operations and Disposal Groups [Abstract]</t>
        </is>
      </c>
    </row>
    <row r="4">
      <c r="A4" s="4" t="inlineStr">
        <is>
          <t>Note Receivable</t>
        </is>
      </c>
      <c r="B4" s="4" t="inlineStr">
        <is>
          <t xml:space="preserve">Note 6: Note receivable On December 30, 2017, the Company sold its retail appliance segment, ApplianceSmart, Inc. (“ApplianceSmart”) to ApplianceSmart Holdings LLC (the “Purchaser”), a wholly owned subsidiary of Live Ventures Incorporated, pursuant to a Stock Purchase Agreement (the “Agreement”). Pursuant to the Agreement, the Purchaser purchased from the Company all of the issued and outstanding shares of capital stock of ApplianceSmart in exchange for $ 6.5 million. On April 25, 2018, the Purchaser delivered to the Company a promissory note (the “ApplianceSmart Note”) in the original principal amount of approximately $ 3.9 million. On December 9, 2019, ApplianceSmart filed a voluntary petition in the United States Bankruptcy Court for the Southern District of New York seeking relief under Chapter 11 of Title 11 of the United States Code. Consequently, the Company recorded an impairment charge of approximately $ 3.0 million for the amount owed by ApplianceSmart to the Company as of December 28, 2019. On October 13, 2021, a hearing was held to consider approval of a disclosure statement filed by ApplianceSmart in conjunction with its bankruptcy proceedings. On December 14, 2021, a hearing was held to confirm ApplianceSmart’s plan for reorganization (the “Plan”). On January 10, 2022, ApplianceSmart paid $ 25,000 to JanOne in settlement of its debt, as provided for in the confirmed Plan, and the ApplianceSmart Note was reversed. A final decree was issued by the court on February 28, 2022, upon the full satisfaction of the Plan, at which time ApplianceSmart emerged from Chapter 11. The outstanding balance of the ApplianceSmart Note at April 2, 2022 and January 1, 2022 was zero and approximately $ 3.0 million, respectively, exclusive of the impairment charge. As of April 2, 2022, ApplianceSmart Affiliated Holdings LLC and ApplianceSmart, Inc. (collectively “ApplianceSmart”) operated one store in Ohio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Apr. 02, 2022</t>
        </is>
      </c>
    </row>
    <row r="3">
      <c r="A3" s="3" t="inlineStr">
        <is>
          <t>Property, Plant and Equipment [Abstract]</t>
        </is>
      </c>
    </row>
    <row r="4">
      <c r="A4" s="4" t="inlineStr">
        <is>
          <t>Property and Equipment</t>
        </is>
      </c>
      <c r="B4" s="4" t="inlineStr">
        <is>
          <t>Note 7: Property and Equipment Property and equipment as of April 2, 2022 and January 1, 2022 consist of the following (in $000’s):
Useful Life April 2, January 1,
Buildings and improvements 3 - 30 $ 81 $ 80
Equipment 3 - 15 3,641 3,638
Projects under construction 977 851
Property and equipment 4,699 4,569
Less accumulated depreciation and amortization ( 2,538 ) ( 2,456 )
Total property and equipment, net $ 2,161 $ 2,113 Depreciation expense was approximately $ 79,000 and $ 38,000 for the 13 weeks ended April 2, 2022 and April 3, 2021, respectively. Equipment Financing Agreement On March 25, 2021, ARCA Recycling entered into a Master Equipment Finance Agreement (collectively, the “Equipment Finance Agreement”) with KLC Financial, Inc. (“KLC”). Under the terms of the Equipment Finance Agreement, KLC has agreed to make loans to ARCA Recycling secured by certain equipment purchased or to be purchased by ARCA Recycling on terms set forth or to be set forth in schedules to the Equipment Finance Agreement. Under the terms of Schedule No. 01 (the “Initial Loan”), KLC has agreed to loan ARCA Recycling approximately $ 1.8 million secured by existing equipment and new equipment to be purchased by ARCA Recycling. ARCA Recycling will make monthly payments of $ 31,000 , inclusive of principal and interest, over a period of five years , at which time it is intended that the Initial Loan will be repaid in full. The Initial Loan bears interest at 7.59 % per annum. KLC will have a first priority security interest over, among other things, all equipment identified in the schedules. The Initial Loan is personally guaranteed by Virland Johnson, the Chief Financial Officer of JanOne and Chief Financial Officer and Secretary of ARCA Recycling. The Equipment Finance Agreement contains customary affirmative and negative covenants, representations and warranties, and events of default for transactions of this nature. As of April 2, 2022 and January 1, 2022 , the outstanding balance due under this agreement was approximately $ 1.5 million and $ 1.6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Apr. 02, 2022</t>
        </is>
      </c>
    </row>
    <row r="3">
      <c r="A3" s="3" t="inlineStr">
        <is>
          <t>Goodwill and Intangible Assets Disclosure [Abstract]</t>
        </is>
      </c>
    </row>
    <row r="4">
      <c r="A4" s="4" t="inlineStr">
        <is>
          <t>Intangible Assets</t>
        </is>
      </c>
      <c r="B4" s="4" t="inlineStr">
        <is>
          <t>Note 8: Intangible Assets Intangible assets as of April 2, 2022 and January 1, 2022 consist of the following (in $000’s):
April 2, January 1,
Patent and domains $ 23 $ 23
Computer software 4,559 4,559
Intangible assets 4,582 4,582
Less accumulated amortization ( 4,368 ) ( 4,314 )
Total intangible assets $ 214 $ 268 Intangible amortization expense was approximately $ 54,000 and $ 1.0 million for the 13 weeks ended April 2, 2022 and April 3, 2021 ,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posits and Other Assets</t>
        </is>
      </c>
      <c r="B1" s="2" t="inlineStr">
        <is>
          <t>3 Months Ended</t>
        </is>
      </c>
    </row>
    <row r="2">
      <c r="B2" s="2" t="inlineStr">
        <is>
          <t>Apr. 02, 2022</t>
        </is>
      </c>
    </row>
    <row r="3">
      <c r="A3" s="3" t="inlineStr">
        <is>
          <t>Deferred Costs, Capitalized, Prepaid, and Other Assets Disclosure [Abstract]</t>
        </is>
      </c>
    </row>
    <row r="4">
      <c r="A4" s="4" t="inlineStr">
        <is>
          <t>Deposits and Other Assets</t>
        </is>
      </c>
      <c r="B4" s="4" t="inlineStr">
        <is>
          <t>Note 9: Deposits and other assets Deposits and other assets as of April 2, 2022 and January 1, 2022 consist of the following (in $000’s):
April 2, January 1,
Deposits $ 1,474 $ 1,513
Other 37 43
Total deposits and other assets $ 1,511 $ 1,556 Deposits are for a refundable “deposit in lieu of bond”, in the amount of $ 1.3 million, relating the Skybridge matter (see Note 15) and for refundable security deposits with landlords from which the Company leases propert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Apr. 02, 2022</t>
        </is>
      </c>
    </row>
    <row r="3">
      <c r="A3" s="3" t="inlineStr">
        <is>
          <t>Leases [Abstract]</t>
        </is>
      </c>
    </row>
    <row r="4">
      <c r="A4" s="4" t="inlineStr">
        <is>
          <t>Leases</t>
        </is>
      </c>
      <c r="B4" s="4" t="inlineStr">
        <is>
          <t xml:space="preserve">Note 10: Leases The Company accounts for leases in accordance with ASC 842. The amount recorded is the present value of all remaining lease payments for leases with terms greater than 12 months. The right of use asset is offset by a corresponding liability. The discount rate is based on an estimate of our incremental borrowing rate for terms similar to our lease terms at the time of lease commencement. The asset will be amortized over remaining lease terms. See Lease Accounting in Note 2. Total present value of future lease payments as of April 2, 2022 (in $000’s):
Twelve months ended,
2023 $ 1,124
2024 1,040
2025 779
2026 344
2027 227
Thereafter —
Total 3,514
Less Interest ( 401 )
Present Value of Payments $ 3,113 During the 13 weeks ended April 2, 2022 and April 3, 2021 , approximately $ 388,000 and $ 398,000 , respectively, were included in operating cash flow for amounts paid for operating leases. Additionally, the Company obtained right-of-use assets in exchange for lease liabilities of approximately $ 323,000 upon commencement of new and renewed operating leases during the 13 weeks ended April 2, 2022 . The weighted average lease term for operating leases is 2.99 years and the weighted average discount rate is 8.3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3 Months Ended</t>
        </is>
      </c>
    </row>
    <row r="2">
      <c r="B2" s="2" t="inlineStr">
        <is>
          <t>Apr. 02, 2022</t>
        </is>
      </c>
    </row>
    <row r="3">
      <c r="A3" s="3" t="inlineStr">
        <is>
          <t>Payables and Accruals [Abstract]</t>
        </is>
      </c>
    </row>
    <row r="4">
      <c r="A4" s="4" t="inlineStr">
        <is>
          <t>Accrued Liabilities</t>
        </is>
      </c>
      <c r="B4" s="4" t="inlineStr">
        <is>
          <t xml:space="preserve">Note 11: Accrued Liabilities Accrued liabilities as of April 2, 2022 and January 1, 2022 consist of the following (in $000’s):
April 2, January 1,
Compensation and benefits $ 741 $ 731
Contract liability 954 17
Accrued incentive and rebate checks 1,409 1,427
Accrued transportation costs* — 904
Accrued guarantees 130 767
Accrued purchase orders — 23
Accrued taxes 692 543
Accrued litigation settlement 680 680
Other 538 140
Total accrued expenses $ 5,144 $ 5,232 During the 13 weeks ended April 2, 2022 , the Company reversed approximately $ 637,000 in contingent liabilities relating to guarantees of ApplianceSmart leases that no longer exist as a result of ApplianceSmart’s emergence from bankruptcy (see Note 6). No such transactions occurred during the 13 weeks ended April 3, 2021. * Accrued transportation costs are related to delayed billing from certain vendors. Contract liabilities rollforward The following table summarizes the contract liability activity for the 13 weeks ended April 2, 2022 (in $000’s):
Beginning balance, January 1, 2022 $ 17
Accrued 1,252
Settled ( 315 )
Ending balance, April 2, 2022 $ 95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rued Liability - California Sales Tax</t>
        </is>
      </c>
      <c r="B1" s="2" t="inlineStr">
        <is>
          <t>3 Months Ended</t>
        </is>
      </c>
    </row>
    <row r="2">
      <c r="B2" s="2" t="inlineStr">
        <is>
          <t>Apr. 02, 2022</t>
        </is>
      </c>
    </row>
    <row r="3">
      <c r="A3" s="3" t="inlineStr">
        <is>
          <t>Payables and Accruals [Abstract]</t>
        </is>
      </c>
    </row>
    <row r="4">
      <c r="A4" s="4" t="inlineStr">
        <is>
          <t>Accrued Liability - California Sales Tax</t>
        </is>
      </c>
      <c r="B4" s="4" t="inlineStr">
        <is>
          <t>Note 12: Accrued Liability – California Sales Tax The Company operates in fourteen states in the U.S. and in various provinces in Canada. From time to time, the Company is subject to sales and use tax audits that could result in additional taxes, penalties and interest owed to various taxing authorities. The California Department of Tax and Fee Administration (formerly known as the California Board of Equalization) (“CDTFA”) conducted a sales and use tax examination covering ARCA Recycling’s California operations for years 2011, 2012, and 2013. The Company believed it was exempt from collecting sales taxes under service agreements with utility customers that included appliance replacement programs. During the fourth quarter of 2014, the Company received communication from the CDTFA indicating they were not in agreement with the Company’s interpretation of the law. As a result, the Company applied for and, as of February 9, 2015, received approval to participate in the CDTFA’s Managed Audit Program. The period covered under this program included the years 2011, 2012, and 2013 and extended through the nine-month period ended September 30, 2014. On April 13, 2017 the Company received the formal CDTFA assessment for sales tax for tax years 2011, 2012, and 2013 in the amount of approximately $ 4.1 million plus applicable interest of $ 500,000 related to the appliance replacement programs that the Company administered on behalf of its customers on which it did not assess, collect or remit sales tax. The Company has appealed this assessment to the CDTFA Appeals Bureau. The appeal remains in process. Interest continues to accrue until the matter is settled. As of April 2, 2022, and January 1, 2022 , the Company’s accrued liability for California sales tax was approximately $ 6.1 million and $ 6.0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Apr. 02, 2022</t>
        </is>
      </c>
    </row>
    <row r="3">
      <c r="A3" s="3" t="inlineStr">
        <is>
          <t>Income Tax Disclosure [Abstract]</t>
        </is>
      </c>
    </row>
    <row r="4">
      <c r="A4" s="4" t="inlineStr">
        <is>
          <t>Income Taxes</t>
        </is>
      </c>
      <c r="B4" s="4" t="inlineStr">
        <is>
          <t>Note 13: Income Taxes The Company’s overall effective tax rate was 0.2 % for the 13 weeks ended April 2, 2022 , and a tax provision expense of $ 3,000 was recorded against pre-provision income of approximately $ 1.2 million. The Company's overall effective tax rate was 0.4 % for the 13 weeks ended April 3, 2021 , and it had a tax provision benefit of approximately $ 2,000 against a pre-provision income of approximately $ 500,000 . The effective tax rates and related provisional tax amounts vary from the U.S. federal statutory rate due to state taxes, foreign taxes, share-based compensation, valuation allowance, and certain non-deductible expenses. The Company regularly evaluates both positive and negative evidence related to retaining a valuation allowance against certain deferred tax assets. The realization of deferred tax assets is dependent upon sufficient future taxable income during the periods when deductible temporary differences and carryforwards are expected to be available to reduce taxable income. The Company has concluded, based on the weight of evidence, that a valuation allowance should be maintained against deferred tax assets that are not expected to be utilized in the near future. The Company continues to recognize a full valuation allowance against its Canadian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Apr. 02, 2022</t>
        </is>
      </c>
      <c r="C1" s="2" t="inlineStr">
        <is>
          <t>Jan. 01, 2022</t>
        </is>
      </c>
    </row>
    <row r="2">
      <c r="A2" s="3" t="inlineStr">
        <is>
          <t>Assets</t>
        </is>
      </c>
    </row>
    <row r="3">
      <c r="A3" s="4" t="inlineStr">
        <is>
          <t>Cash and cash equivalents</t>
        </is>
      </c>
      <c r="B3" s="6" t="n">
        <v>2313</v>
      </c>
      <c r="C3" s="6" t="n">
        <v>705</v>
      </c>
    </row>
    <row r="4">
      <c r="A4" s="4" t="inlineStr">
        <is>
          <t>Trade and other receivables, net</t>
        </is>
      </c>
      <c r="B4" s="5" t="n">
        <v>4830</v>
      </c>
      <c r="C4" s="5" t="n">
        <v>4220</v>
      </c>
    </row>
    <row r="5">
      <c r="A5" s="4" t="inlineStr">
        <is>
          <t>Inventories</t>
        </is>
      </c>
      <c r="B5" s="5" t="n">
        <v>1249</v>
      </c>
      <c r="C5" s="5" t="n">
        <v>1209</v>
      </c>
    </row>
    <row r="6">
      <c r="A6" s="4" t="inlineStr">
        <is>
          <t>Prepaid expenses and other current assets</t>
        </is>
      </c>
      <c r="B6" s="5" t="n">
        <v>1231</v>
      </c>
      <c r="C6" s="5" t="n">
        <v>1423</v>
      </c>
    </row>
    <row r="7">
      <c r="A7" s="4" t="inlineStr">
        <is>
          <t>Total current assets</t>
        </is>
      </c>
      <c r="B7" s="5" t="n">
        <v>9623</v>
      </c>
      <c r="C7" s="5" t="n">
        <v>7557</v>
      </c>
    </row>
    <row r="8">
      <c r="A8" s="4" t="inlineStr">
        <is>
          <t>Property and equipment, net</t>
        </is>
      </c>
      <c r="B8" s="5" t="n">
        <v>2161</v>
      </c>
      <c r="C8" s="5" t="n">
        <v>2113</v>
      </c>
    </row>
    <row r="9">
      <c r="A9" s="4" t="inlineStr">
        <is>
          <t>Right of use asset - operating leases</t>
        </is>
      </c>
      <c r="B9" s="5" t="n">
        <v>3026</v>
      </c>
      <c r="C9" s="5" t="n">
        <v>3671</v>
      </c>
    </row>
    <row r="10">
      <c r="A10" s="4" t="inlineStr">
        <is>
          <t>Intangible assets, net</t>
        </is>
      </c>
      <c r="B10" s="5" t="n">
        <v>214</v>
      </c>
      <c r="C10" s="5" t="n">
        <v>268</v>
      </c>
    </row>
    <row r="11">
      <c r="A11" s="4" t="inlineStr">
        <is>
          <t>Deposits and other assets</t>
        </is>
      </c>
      <c r="B11" s="5" t="n">
        <v>1511</v>
      </c>
      <c r="C11" s="5" t="n">
        <v>1556</v>
      </c>
    </row>
    <row r="12">
      <c r="A12" s="4" t="inlineStr">
        <is>
          <t>Total assets</t>
        </is>
      </c>
      <c r="B12" s="5" t="n">
        <v>16535</v>
      </c>
      <c r="C12" s="5" t="n">
        <v>15165</v>
      </c>
    </row>
    <row r="13">
      <c r="A13" s="3" t="inlineStr">
        <is>
          <t>Liabilities:</t>
        </is>
      </c>
    </row>
    <row r="14">
      <c r="A14" s="4" t="inlineStr">
        <is>
          <t>Accounts payable</t>
        </is>
      </c>
      <c r="B14" s="5" t="n">
        <v>6778</v>
      </c>
      <c r="C14" s="5" t="n">
        <v>5266</v>
      </c>
    </row>
    <row r="15">
      <c r="A15" s="4" t="inlineStr">
        <is>
          <t>Accrued liabilities - other</t>
        </is>
      </c>
      <c r="B15" s="5" t="n">
        <v>5144</v>
      </c>
      <c r="C15" s="5" t="n">
        <v>5232</v>
      </c>
    </row>
    <row r="16">
      <c r="A16" s="4" t="inlineStr">
        <is>
          <t>Accrued liability - California Sales Taxes</t>
        </is>
      </c>
      <c r="B16" s="5" t="n">
        <v>6079</v>
      </c>
      <c r="C16" s="5" t="n">
        <v>6022</v>
      </c>
    </row>
    <row r="17">
      <c r="A17" s="4" t="inlineStr">
        <is>
          <t>Lease obligation short term - operating leases</t>
        </is>
      </c>
      <c r="B17" s="5" t="n">
        <v>1219</v>
      </c>
      <c r="C17" s="5" t="n">
        <v>1304</v>
      </c>
    </row>
    <row r="18">
      <c r="A18" s="4" t="inlineStr">
        <is>
          <t>Short term debt</t>
        </is>
      </c>
      <c r="B18" s="5" t="n">
        <v>72</v>
      </c>
      <c r="C18" s="5" t="n">
        <v>288</v>
      </c>
    </row>
    <row r="19">
      <c r="A19" s="4" t="inlineStr">
        <is>
          <t>Current portion of note payable</t>
        </is>
      </c>
      <c r="B19" s="5" t="n">
        <v>266</v>
      </c>
      <c r="C19" s="5" t="n">
        <v>261</v>
      </c>
    </row>
    <row r="20">
      <c r="A20" s="4" t="inlineStr">
        <is>
          <t>Related party note</t>
        </is>
      </c>
      <c r="B20" s="5" t="n">
        <v>1000</v>
      </c>
      <c r="C20" s="5" t="n">
        <v>1000</v>
      </c>
    </row>
    <row r="21">
      <c r="A21" s="4" t="inlineStr">
        <is>
          <t>Total current liabilities</t>
        </is>
      </c>
      <c r="B21" s="5" t="n">
        <v>20558</v>
      </c>
      <c r="C21" s="5" t="n">
        <v>19373</v>
      </c>
    </row>
    <row r="22">
      <c r="A22" s="4" t="inlineStr">
        <is>
          <t>Lease obligation long term - operating leases</t>
        </is>
      </c>
      <c r="B22" s="5" t="n">
        <v>1894</v>
      </c>
      <c r="C22" s="5" t="n">
        <v>2470</v>
      </c>
    </row>
    <row r="23">
      <c r="A23" s="4" t="inlineStr">
        <is>
          <t>Long term portion of notes payable</t>
        </is>
      </c>
      <c r="B23" s="5" t="n">
        <v>1253</v>
      </c>
      <c r="C23" s="5" t="n">
        <v>1318</v>
      </c>
    </row>
    <row r="24">
      <c r="A24" s="4" t="inlineStr">
        <is>
          <t>Other noncurrent liabilities</t>
        </is>
      </c>
      <c r="B24" s="5" t="n">
        <v>340</v>
      </c>
      <c r="C24" s="5" t="n">
        <v>680</v>
      </c>
    </row>
    <row r="25">
      <c r="A25" s="4" t="inlineStr">
        <is>
          <t>Total liabilities</t>
        </is>
      </c>
      <c r="B25" s="5" t="n">
        <v>24045</v>
      </c>
      <c r="C25" s="5" t="n">
        <v>23841</v>
      </c>
    </row>
    <row r="26">
      <c r="A26" s="4" t="inlineStr">
        <is>
          <t>Commitments and contingencies (Note 15)</t>
        </is>
      </c>
      <c r="B26" s="4" t="inlineStr">
        <is>
          <t xml:space="preserve"> </t>
        </is>
      </c>
      <c r="C26" s="4" t="inlineStr">
        <is>
          <t xml:space="preserve"> </t>
        </is>
      </c>
    </row>
    <row r="27">
      <c r="A27" s="3" t="inlineStr">
        <is>
          <t>Stockholders' equity:</t>
        </is>
      </c>
    </row>
    <row r="28">
      <c r="A28" s="4" t="inlineStr">
        <is>
          <t>Preferred stock, series A - par value $0.001 per share 2,000,000 authorized, 238,729 and 238,729 shares issued and outstanding at April 2, 2022 and January 1, 2022, respectively</t>
        </is>
      </c>
      <c r="B28" s="5" t="n">
        <v>0</v>
      </c>
      <c r="C28" s="5" t="n">
        <v>0</v>
      </c>
    </row>
    <row r="29">
      <c r="A29" s="4" t="inlineStr">
        <is>
          <t>Common stock, par value $0.001 per share, 10,000,000 shares authorized, 2,827,410 and 2,827,410 shares issued and outstanding at April 2, 2022 and at January 1, 2022, respectively</t>
        </is>
      </c>
      <c r="B29" s="5" t="n">
        <v>2</v>
      </c>
      <c r="C29" s="5" t="n">
        <v>2</v>
      </c>
    </row>
    <row r="30">
      <c r="A30" s="4" t="inlineStr">
        <is>
          <t>Additional paid in capital</t>
        </is>
      </c>
      <c r="B30" s="5" t="n">
        <v>45747</v>
      </c>
      <c r="C30" s="5" t="n">
        <v>45743</v>
      </c>
    </row>
    <row r="31">
      <c r="A31" s="4" t="inlineStr">
        <is>
          <t>Accumulated deficit</t>
        </is>
      </c>
      <c r="B31" s="5" t="n">
        <v>-52601</v>
      </c>
      <c r="C31" s="5" t="n">
        <v>-53804</v>
      </c>
    </row>
    <row r="32">
      <c r="A32" s="4" t="inlineStr">
        <is>
          <t>Accumulated other comprehensive loss</t>
        </is>
      </c>
      <c r="B32" s="5" t="n">
        <v>-658</v>
      </c>
      <c r="C32" s="5" t="n">
        <v>-617</v>
      </c>
    </row>
    <row r="33">
      <c r="A33" s="4" t="inlineStr">
        <is>
          <t>Total stockholders' equity (deficit)</t>
        </is>
      </c>
      <c r="B33" s="5" t="n">
        <v>-7510</v>
      </c>
      <c r="C33" s="5" t="n">
        <v>-8676</v>
      </c>
    </row>
    <row r="34">
      <c r="A34" s="4" t="inlineStr">
        <is>
          <t>Total liabilities and stockholders' equity (deficit)</t>
        </is>
      </c>
      <c r="B34" s="6" t="n">
        <v>16535</v>
      </c>
      <c r="C34" s="6" t="n">
        <v>151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 Term Debt</t>
        </is>
      </c>
      <c r="B1" s="2" t="inlineStr">
        <is>
          <t>3 Months Ended</t>
        </is>
      </c>
    </row>
    <row r="2">
      <c r="B2" s="2" t="inlineStr">
        <is>
          <t>Apr. 02, 2022</t>
        </is>
      </c>
    </row>
    <row r="3">
      <c r="A3" s="3" t="inlineStr">
        <is>
          <t>Debt Disclosure [Abstract]</t>
        </is>
      </c>
    </row>
    <row r="4">
      <c r="A4" s="4" t="inlineStr">
        <is>
          <t>Short Term Debt</t>
        </is>
      </c>
      <c r="B4" s="4" t="inlineStr">
        <is>
          <t>Note 14: Short Term Debt Short term debt and other financing obligations as of April 2, 2022 and January 1, 2022, consist of the following (in $000’s):
April 2, January 1,
AFCO Finance $ 72 $ 288
Total short term debt $ 72 $ 288 AFCO Finance The Company has entered into a financing agreement with AFCO Credit Corporation (“AFCO”) purchased through Marsh Insurance on an annual basis to fund the annual premiums on insurance policies due July 1 of each year. These policies relate to workers’ compensation and various liability policies including, but not limited to, General, Auto, Umbrella, Property, and Directors’ and Officers’ insurance. The total amount of the premiums financed in July 2021 was approximately $ 538,000 with an interest rate of 3.3 %. An initial down payment of approximately $ 134,000 was made on July 1, 2021 with additional monthly payments of approximately $ 72,000 made beginning August 1, 2021 and ending on April 1, 2022 . The outstanding principal due AFCO at April 2, 2022 and January 1, 2022 was approximately $ 72,000 and $ 288,000 ,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Apr. 02, 2022</t>
        </is>
      </c>
    </row>
    <row r="3">
      <c r="A3" s="3" t="inlineStr">
        <is>
          <t>Commitments and Contingencies Disclosure [Abstract]</t>
        </is>
      </c>
    </row>
    <row r="4">
      <c r="A4" s="4" t="inlineStr">
        <is>
          <t>Commitments and Contingencies</t>
        </is>
      </c>
      <c r="B4" s="4" t="inlineStr">
        <is>
          <t>Note 15: Commitments and Contingencies Litigation SEC Complaint On August 2, 2021, the U.S. Securities and Exchange Commission (“SEC”) filed a civil complaint (the “SEC Complaint”) in the United States District Court for the District of Nevada naming the Company and one of its executive officers, Virland Johnson, the Company's Chief Financial Officer, as defendants (collectively, the “Defendants”). The SEC Complaint alleges financial, disclosure and reporting violations against the Company and the executive officer under Section 10(b) of the Securities Exchange Act of 1934 (the “Exchange Act”) and Rule 10b-5. The SEC Complaint also alleges various claims against the executive officer under Sections 13(a), 13(b)(2)(A), 13(b)(2)(B) and 13(b)(5) of the Exchange Act and Rules 12b-20, 13a-1, 13a-13, 13a-14, 13b2-1, and 13b2-2. The SEC seeks permanent injunctions and civil penalties against the Defendants, and an officer-and-director bar against the executive officer. The foregoing is only a general summary of the SEC Complaint, which may be accessed on the SEC’s website at https://www.sec.gov/litigation/litreleases/2021/lr25155.htm . The Company continues to assert that the SEC’s pursuit of this matter will not result in any benefit to investors and instead will only serve as a distraction from core business. On October 1, 2021, the Company, filed a motion with the court to dismiss the complaint. The SEC filed its response opposing the motions on November 1, 2021. The Defendants filed their reply to the SEC’s opposition on November 15, 2021. The motions to dismiss are now under submission and the court has not yet scheduled a hearing date. Pursuant to the automatic stay of proceedings under the Private Securities Litigation Reform Act, all discovery has been stayed pending the motions to dismiss. The Defendants strongly dispute and deny the allegations and are vigorously defending themselves against the claims. Skybridge On December 29, 2016, the Company served a Minnesota state court complaint for breach of contract on Skybridge Americas, Inc. (“SA”), the Company’s primary call center vendor throughout 2015 and most of 2016. The Company seeks damages in the millions of dollars as a result of alleged overcharging by SA and lost client contracts. On January 25, 2017, SA served a counterclaim for unpaid invoices in the amount of approximately $ 460,000 plus interest and attorneys’ fees. On March 29, 2017, the Hennepin County district court (the “District Court”) dismissed the Company’s breach of contract claim based on SA’s overuse of its Canadian call center but permitted the Company’s remaining claims to proceed. Following motion practice, on January 8, 2018 the District Court entered judgment in SA’s favor, which was amended as of February 28, 2018, for a total amount of approximately $ 614,000 including interest and attorneys’ fees. On March 4, 2019, the Minnesota Court of Appeals (the “Court of Appeals”) ruled and (i) reversed the District Court’s judgment in favor of Skybridge on the call center location claim and remanded the issue back to the District Court for further proceedings, (ii) reversed the District Court’s judgment in favor of Skybridge on the net payment issue and remanded the issue to the District Court for further proceedings, and (iii) affirmed the District Court’s judgment in Skybridge’s favor against the Company’s claim that Skybridge breached the contract when it failed to meet the service level agreements. As a result of the decision by the Court of Appeals, the District Court’s award of interest and attorneys’ fees, etc. was reversed. The Company and SA held a mediation session in July 2020. Trial was held in August 2020 and on February 1, 2021, the District Court assessed damages against the Company in the amount of approximately $ 715,000 plus interest, fees, and costs. The Company filed a motion for a new trial and is waiting for the District Court to rule. AMTIM Capital AMTIM Capital, Inc. (“AMTIM”) acts as the Company’s representative to market our recycling services in Canada under an arrangement that pays AMTIM for revenues generated by recycling services in Canada as set forth in the agreement between the parties. A dispute has arisen between AMTIM and the Company with respect to the calculation of amounts due to AMTIM pursuant to the agreement. In a lawsuit filed in the province of Ontario, AMTIM claims a discrepancy in the calculation of fees due to AMTIM by the Company of approximately $ 2.0 million. Although the outcome of this claim is uncertain, the Company believes that no further amounts are due under the terms of the agreement and that it will continue to defend its position relative to this lawsuit. Trial commenced in February 2022; but, as of the date of this Quarterly Report, the court has not rendered a judgment. GeoTraq On or about April 9, 2021, GeoTraq, Gregg Sullivan, Tony Isaac, and the Company, among others, resolved all of their claims that related to, among other items, the Company's acquisition of GeoTraq in August 2017, all post-acquisition activities, and Mr. Sullivan’s post-acquisition employment relationship with GeoTraq (all of such claims, the “GeoTraq Matters”). The resolution was effectuated through the parties’ execution and delivery of a Settlement Agreement and Mutual Agreement of Claims (the “GeoTraq Settlement Agreement”). Under the terms of the Settlement Agreement, the Company, on its own behalf and on behalf of GeoTraq and Mr. Isaac, agreed to tender to Mr. Sullivan an aggregate of $ 1.95 million (the “GeoTraq Settlement Consideration”) in the following manner: (i) $ 250,000 , which was tendered in cash on or about the date of the Settlement Agreement and (ii) up to 10 quarterly installments of not less than $ 170,000 that commenced on June 1, 2021, and shall continue not less frequently than every three months thereafter (the “GeoTraq Installments”). The Company may tender the GeoTraq Installments in cash or in the equivalent value of shares of its common stock (the value of the shares to be determined by a formula set forth in the Settlement Agreement), in either case at the Company's discretion. The Company may also prepay one or more GeoTraq Installments in full or in part at any time or from time to time either in cash or in shares of its common stock (a “GeoTraq Prepayment”). If the Company elects to prepay one or more GeoTraq Installments with shares of its common stock, Mr. Sullivan reserves the right not to consent to a tender thereof in excess of 50% of the value of that specific GeoTraq Prepayment; however, Mr. Sullivan is restricted in the reasons for which he can refuse to provide his written consent. The number of shares of our common stock to be issued upon any GeoTraq Prepayment is determined by a different formula than the one to be utilized for a GeoTraq Installment. Pursuant to the terms of the Settlement Agreement, Mr. Sullivan provided the Company with his proxy to vote his remaining shares of its Series A-1 Preferred Stock that the Company had issued to him in connection with its acquisition of GeoTraq in 2017, as well as his proxy for the shares of the Company's common stock into which those shares of preferred stock may be converted. The Company may utilize the proxy in the context of an annual meeting of its stockholders, a special meeting of its stockholders, and a written consent of its stockholders. Subject to the above-described contingent GeoTraq Prepayment tender 50 % restriction, Mr. Sullivan provided the Company with the sole ability to determine the time and amount of each conversion of those shares of preferred stock. The parties to the Settlement Agreement released and forever discharged one another from any and all known and unknown claims that were asserted or could have been asserted arising out of the GeoTraq Litigation Matters. As of April 2, 2022 , the accrued liability for payments due to Mr. Sullivan under the settlement agreement is approximately $ 1.0 million. Other Commitments As previously disclosed and as discussed, on December 30, 2017, the Company disposed of its retail appliance segment and sold ApplianceSmart to the Purchaser (see Note 6). In connection with that sale, as of December 28, 2019, the Company accrued an aggregate amount of future real property lease payments of approximately $ 767,000 which represented amounts guaranteed or which may have been owed under certain lease agreements to three third party landlords in which the Company either remained the counterparty, was a guarantor, or had agreed to remain contractually liable under the lease (“ApplianceSmart Leases”). A final decree was issued by the court on February 28, 2022, upon the full satisfaction of the Plan, at which time ApplianceSmart emerged from Chapter 11. During the 13 weeks ended April 2, 2022 , the Company reversed approximately $ 637,000 of the accrual, as the Company is no longer liable for two of these guarantees upon ApplianceSmart's emergence from bankruptcy (see Note 11). As of April 2, 2022 , a balance of approximately $ 130,000 remains as an accrued liability due to an ongoing dispute concerning one of the leases. The Company is party from time to time to other ordinary course disputes that we do not believe to be material to our financial condition as of April 2, 20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3 Months Ended</t>
        </is>
      </c>
    </row>
    <row r="2">
      <c r="B2" s="2" t="inlineStr">
        <is>
          <t>Apr. 02, 2022</t>
        </is>
      </c>
    </row>
    <row r="3">
      <c r="A3" s="3" t="inlineStr">
        <is>
          <t>Stockholders' Equity Note [Abstract]</t>
        </is>
      </c>
    </row>
    <row r="4">
      <c r="A4" s="4" t="inlineStr">
        <is>
          <t>Shareholders' Equity</t>
        </is>
      </c>
      <c r="B4" s="4" t="inlineStr">
        <is>
          <t>Note 16: Stockholders’ Equity Common Stock : Our Articles of Incorporation authorize 200,000,000 shares of common stock that may be issued from time to time having such rights, powers, preferences and designations as the Board of Directors may determine. During the 13 weeks ended April 2, 2022 and April 3, 2021 , no shares of common stock were issued in lieu of professional services. As of April 2, 2022, and January 1, 2022 , there were 2,827,410 , and 2,827,410 shares, respectively, of common stock issued and outstanding. Equity Offering On January 29, 2021, the Company entered into a Securities Purchase Agreement (the “Purchase Agreement”) with certain institutional investors (the “Purchasers”) for the sale by the Company in a registered direct offering (the “Offering”) of 571,428 shares of the Company’s common stock, par value $ 0.001 per share (the “Common Stock”), at a purchase price per share of Common Stock of $ 10.50 . The Offering closed on February 2, 2021 with gross proceeds to the Company of approximately $ 6.0 million before deducting placement agent fees and other offering expenses. The Company is utilizing the net proceeds for general working capital. The Purchase Agreement contains customary representations, warranties and agreements by the Company and the Purchasers and customary indemnification rights and obligations of the parties. A.G.P./Alliance Global Partners acted as the sole placement agent (the “Placement Agent”) for the Company on a “reasonable best efforts” basis in connection with the Offering. The Company entered into a Placement Agency Agreement, dated as of January 29, 2021, by and between the Company and the Placement Agent (the “Placement Agency Agreement”). Pursuant to the Placement Agency Agreement, the Placement Agent was paid a cash fee of 7 % of the gross proceeds paid to the Company for the securities or $ 420,000 , and reimbursement for accountable legal expenses incurred by it in connection with the Offering of $ 35,000 . The shares of Common Stock sold in the Offering were offered and sold by the Company pursuant to an effective shelf registration statement on Form S-3 (File No. 333-251645) (the “Registration Statement”), which was initially filed with the Securities and Exchange Commission on December 23, 2020 and was declared effective on December 29, 2020. The representations, warranties and covenants contained in the Purchase Agreement were made solely for the benefit of the parties to the Purchase Agreement. In addition, such representations, warranties, and covenants (i) are intended as a way of allocating the risk between the parties to the Purchase Agreement and not as statements of fact, and (ii) may apply standards of materiality in a way that is different from what may be viewed as material by stockholders of, or other investors in, the Company. Accordingly, the Purchase Agreement incorporated by reference in this filing only to provide investors with information regarding the terms of the transaction, and not to provide investors with any other factual information regarding the Company. Stockholders should not rely on the representations, warranties, and covenants or any descriptions thereof as characterizations of the actual state of facts or condition of the Company or any of its subsidiaries or affiliates. Moreover, information concerning the subject matter of the representations and warranties may change after the date of the Purchase Agreement, which subsequent information may or may not be fully reflected in public disclosures. The foregoing descriptions of the Purchase Agreement and the Placement Agency Agreement are not complete and are qualified in their entireties by reference to the full text of the Purchase Agreement and the Placement Agency Agreement, a copy of each of which is filed as Exhibit 10.1 and Exhibit 1.1, respectively, to the Company’s Current Report on Form 8-K as filed on January 29, 2021 and each is incorporated by reference herein. Stock Options : The 2016 Plan, which replaces the 2011 Plan, authorizes the granting of awards in any of the following forms: (i) incentive stock options, (ii) nonqualified stock options, (iii) restricted stock awards, and (iv) restricted stock units, and expires on the earlier of October 28, 2026 , or the date that all shares reserved under the 2016 Plan are issued or no longer available. The 2016 Plan provides for the issuance of up to 800,000 shares of common stock pursuant to awards granted under the 2016 Plan. The vesting period is determined by the Board of Directors at the time of the stock option grant. As of April 2, 2022, and January 1, 2022 , 90,000 and 90,000 options were outstanding under the 2016 Plan, respectively. The Company's 2011 Plan, which has expired, authorizes the granting of awards in any of the following forms: (i) stock options, (ii) stock appreciation rights, and (iii) other share-based awards, including but not limited to, restricted stock, restricted stock units or performance shares. As of April 2, 2022, and January 1, 2022 , 27,500 and 27,500 options, respectively, were outstanding under the 2011 Plan. No additional awards will be granted under the 2011 Plan. The fair value of each option grant is estimated on the date of grant using the Black-Scholes option pricing model. No options were granted during the 13 weeks ended April 2, 2022. Additional information relating to all outstanding options is as follows:
Weighted Aggregate Weighted
Options Exercise Intrinsic Contractual
Outstanding at January 2, 2021 113,900 $ 11.97 $ 78 7.0
Granted 38,000 8.16
Cancelled/expired ( 28,400 ) 9.71
Exercised ( 6,000 ) 4.32
Outstanding at January 1, 2022 117,500 $ 7.16 $ 21 7.0
Granted — —
Cancelled/expired/forfeited — —
Balance at April 2, 2022 117,500 $ 7.16 $ — 6.8
Exercisable at January 1, 2022 116,500 $ 7.16 $ — 6.8 The Company recognized approximately $ 4,000 and $ 109,000 of share-based compensation expense for the 13 weeks ended April 2, 2022 and April 3, 2021, respectively. As of April 2, 2022 , the Company has approximately $ 1,000 of unrecognized share-based compensation expense associated with stock option awards which the company expects to recognize as share-based compensation expense through Q2 2022 . Series A-1 Preferred Stock Shares of Series A-1 Preferred Stock are convertible into the Company’s common shares at a ratio of 1:20 . No shares were converted during the 13 weeks ended April 2, 2022. As of April 2, 2022 and January 1, 2022 , there were 238,729 and 238,729 shares, respectively, of Series A-1 Preferred Stock outstanding.</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Apr. 02, 2022</t>
        </is>
      </c>
    </row>
    <row r="3">
      <c r="A3" s="3" t="inlineStr">
        <is>
          <t>Earnings Per Share [Abstract]</t>
        </is>
      </c>
    </row>
    <row r="4">
      <c r="A4" s="4" t="inlineStr">
        <is>
          <t>Loss Per Share</t>
        </is>
      </c>
      <c r="B4" s="4" t="inlineStr">
        <is>
          <t>Note 17: Loss Per Share Net loss per share is calculated using the weighted average number of shares of common stock outstanding during the applicable period. Basic weighted average common shares outstanding do not include shares of restricted stock that have not yet vested, although such shares are included as outstanding shares in the Company’s Consolidated Balance Sheet. Diluted net loss per share is computed using the weighted average number of common shares outstanding and if dilutive, potential common shares outstanding during the period. Potential common shares consist of the additional common shares issuable in respect of restricted share awards, stock options and convertible preferred stock. The following table presents the computation of basic and diluted net loss per share (in $000’s, except share and per–share data):
For the Thirteen Weeks Ended
April 2, 2022 April 3, 2021
Net income $ 1,211 $ 502
Basic
Basic income per share $ 0.43 $ 0.26
Weighted average common shares outstanding 2,827,410 1,922,673
Diluted
Diluted income per share $ 0.37 $ 0.24
Weighted average common shares outstanding 3,274,123 2,070,036 Potentially dilutive securities totaling 116,500 and 28,500 were excluded from the calculation of diluted earnings per share for the 13 weeks ended April 2, 2022 and April 3, 2021 , respectively, because the effects were anti-dilutive based on the application of the treasury stock method. Additionally, 216,393 shares of Series A-1 Preferred Stock, convertible into 4,635,539 of the Company’s common shares, were excluded from the calculation of diluted earnings per share as, by agreement, these shares could not be converted as of April 2, 20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ajor Customers and Suppliers</t>
        </is>
      </c>
      <c r="B1" s="2" t="inlineStr">
        <is>
          <t>3 Months Ended</t>
        </is>
      </c>
    </row>
    <row r="2">
      <c r="B2" s="2" t="inlineStr">
        <is>
          <t>Apr. 02, 2022</t>
        </is>
      </c>
    </row>
    <row r="3">
      <c r="A3" s="3" t="inlineStr">
        <is>
          <t>Risks and Uncertainties [Abstract]</t>
        </is>
      </c>
    </row>
    <row r="4">
      <c r="A4" s="4" t="inlineStr">
        <is>
          <t>Major Customers and Suppliers</t>
        </is>
      </c>
      <c r="B4" s="4" t="inlineStr">
        <is>
          <t>Note 18: Major Customers and Suppliers For the 13 weeks ended April 2, 2022 , four customers represented approximately 30.6 % of the Company’s total revenue. For the 13 weeks ended April 3, 2021 , one customer represented approximately 19 % of the Company's total revenue. As of April 2, 2022 , three customers represented a combined 28.4 % of the Company’s total trade receivables. As of January 1, 2022 , five customers represented five percent or more than of the Company's total trade receivables, and represented 38 % of the Company's trade receivables in aggregate. During the 13 weeks ended April 2, 2022 and April 3, 2021 , the Company purchased appliances for resale from five and four suppliers, respectively. The Company has, and is continuing to, secure other vendors from which to purchase appliances. However, the curtailment or loss of one of these suppliers or any appliance supplier could adversely affect the Company’s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3 Months Ended</t>
        </is>
      </c>
    </row>
    <row r="2">
      <c r="B2" s="2" t="inlineStr">
        <is>
          <t>Apr. 02, 2022</t>
        </is>
      </c>
    </row>
    <row r="3">
      <c r="A3" s="3" t="inlineStr">
        <is>
          <t>Retirement Benefits [Abstract]</t>
        </is>
      </c>
    </row>
    <row r="4">
      <c r="A4" s="4" t="inlineStr">
        <is>
          <t>Defined Contribution Plan</t>
        </is>
      </c>
      <c r="B4" s="4" t="inlineStr">
        <is>
          <t>Note 19: Defined Contribution Plan The Company has a defined contribution salary deferral plan covering substantially all employees under Section 401(k) of the Internal Revenue Code. The Company contributes an amount equal to 10 cents for each dollar contributed by each employee up to a maximum of 5 % of each employee’s compensation. The Company recognized expense for contributions to the plans of approximately $ 8,000 and $ 0 for the 13 weeks ended April 2, 2022 and April 3, 2021 ,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Apr. 02, 2022</t>
        </is>
      </c>
    </row>
    <row r="3">
      <c r="A3" s="3" t="inlineStr">
        <is>
          <t>Segment Reporting [Abstract]</t>
        </is>
      </c>
    </row>
    <row r="4">
      <c r="A4" s="4" t="inlineStr">
        <is>
          <t>Segment Information</t>
        </is>
      </c>
      <c r="B4" s="4" t="inlineStr">
        <is>
          <t xml:space="preserve">Note 20: Segment Information The Company operates within targeted markets through three reportable segments for continuing operations: biotechnology, recycling, and technology. The biotechnology segment commenced operations in September 2019 and is focused on development of new and innovative solutions for ending the opioid epidemic ranging from digital technologies to educational advocacy. The recycling segment includes all fees charged and costs incurred for collecting, recycling and installing appliances for utilities and other customers. The recycling segment also includes byproduct revenue, which is primarily generated through the recycling of appliances. The technology segment designed wireless modules to connect devices to the Mobile Internet of Things (“IoT”) which contain location-based service (“LBS”) capabilities and can interface to external sensors to allow them to communicate both sensor status and position information. The nature of products, services and customers for each segment varies significantly. As such, the segments are managed separately. Our Chief Executive Officer has been identified as the Chief Operating Decision Maker (“CODM”). The CODM evaluates performance and allocates resources based on sales and income from operations of each segment. Operating loss represents revenues less cost of revenues and operating expenses, including certain allocated selling, general and administrative costs. There are no intersegment sales or transfers. The following tables present our segment information for the 13 weeks ended April 2, 2022 and April 3, 2021 (in $000's):
Thirteen Weeks Ended
April 2, 2022 April 3, 2021
Revenues
Biotechnology $ — $ —
Recycling 9,324 8,672
Technology — —
Total Revenues $ 9,324 $ 8,672
Gross profit
Biotechnology $ — $ —
Recycling 1,853 1,421
Technology — —
Total Gross profit $ 1,853 $ 1,421
Operating loss
Biotechnology $ ( 242 ) $ ( 242 )
Recycling ( 846 ) ( 928 )
Technology ( 4 ) ( 939 )
Total Operating loss $ ( 1,092 ) $ ( 2,109 )
Depreciation and amortization
Biotechnology $ — $ —
Recycling 131 108
Technology 2 937
Total Depreciation and amortization $ 133 $ 1,045
Interest (income) expense, net
Biotechnology $ — $ —
Recycling 192 73
Technology — —
Total Interest expense, net $ 192 $ 73
Net income (loss) before benefit from income taxes
Biotechnology $ ( 242 ) $ ( 242 )
Recycling 1,490 1,639
Technology ( 34 ) ( 897 )
Total Net income (loss) before benefit from income taxes $ 1,214 $ 500
As of As of
Assets
Biotechnology $ — $ —
Recycling 16,535 15,165
Technology — —
Total Assets $ 16,535 $ 15,165
Intangible assets
Biotechnology $ — $ —
Recycling 214 268
Technology — —
Total Intangible assets $ 214 $ 26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Apr. 02, 2022</t>
        </is>
      </c>
    </row>
    <row r="3">
      <c r="A3" s="3" t="inlineStr">
        <is>
          <t>Related Party Transactions [Abstract]</t>
        </is>
      </c>
    </row>
    <row r="4">
      <c r="A4" s="4" t="inlineStr">
        <is>
          <t>Related Parties</t>
        </is>
      </c>
      <c r="B4" s="4" t="inlineStr">
        <is>
          <t xml:space="preserve">Note 21: Related Parties Shared Services Tony Isaac, the Company’s Chief Executive Officer, is the father of Jon Isaac, President and Chief Executive Officer of Live Ventures Incorporated (“Live Ventures”) and managing member of Isaac Capital Group LLC (“ICG”), a greater than 5 % stockholder of the Company. Tony Isaac, Chief Executive Officer, and Richard Butler, Board of Directors member of the Company, are members of the Board of Directors of Live Ventures. The Company also shares certain executive, accounting and legal services with Live Ventures. The total services shared were approximately $ 72,000 and $ 64,000 for the 13 weeks ended April 2, 2022 and April 3, 2021 , respectively. Customer Connexx rents approximately 9,900 square feet of office space from Live Ventures in Las Vegas, Nevada. The total rent and common area expense was approximately $ 62,000 and $ 50,000 for the 13 weeks ended April 2, 2022 and April 3, 2021, respectively. ApplianceSmart Note As stated in Note 6, on December 30, 2017, the Company sold its retail appliance segment, ApplianceSmart, Inc. (“ApplianceSmart”) to ApplianceSmart Holdings LLC (the “Purchaser”), a wholly owned subsidiary of Live Ventures Incorporated, pursuant to a Stock Purchase Agreement (the “Agreement”). Pursuant to the Agreement, the Purchaser purchased from the Company all of the issued and outstanding shares of capital stock of ApplianceSmart in exchange for $ 6.5 million. On April 25, 2018, the Purchaser delivered to the Company a promissory note (the “ApplianceSmart Note”) in the original principal amount of approximately $ 3.9 million. On December 9, 2019, ApplianceSmart filed a voluntary petition in the United States Bankruptcy Court for the Southern District of New York seeking relief under Chapter 11 of Title 11 of the United States Code. Consequently, the Company recorded an impairment charge of approximately $ 3.0 million for the amount owed by ApplianceSmart to the Company as of December 28, 2019. On October 13, 2021, a hearing was held to consider approval of a disclosure statement filed by ApplianceSmart in conjunction with its bankruptcy proceedings. On December 14, 2021, a hearing was held to confirm ApplianceSmart’s plan for reorganization (the “Plan”). The outstanding balance of the ApplianceSmart Note at April 2, 2022 and January 1, 2022 was approximately $ 3.0 million and approximately $ 3.0 million, respectively, exclusive of the impairment charge. On January 10, 2022, ApplianceSmart paid $ 25,000 to JanOne in settlement of its debt, as provided for in the confirmed Plan, and the ApplianceSmart Note was reversed. A final decree was issued by the court on February 28, 2022, upon the full satisfaction of the Plan, at which time ApplianceSmart emerged from Chapter 11. As of April 2, 2022, ApplianceSmart Affiliated Holdings LLC and ApplianceSmart, Inc. (collectively “ApplianceSmart”) operated one store in Ohio. For discussion related to potential obligations and or guarantees under ApplianceSmart Leases, see Note 15. Related Party ICG Group Note On August 28, 2019, ARCA Recycling entered into and delivered to ICG a secured revolving line of credit promissory note, whereby ICG agreed to provide ARCA Recycling with a $ 2.5 million revolving credit facility (the “ICG Note”). The ICG Note originally matured on August 28, 2020. On August 25, 2020, the ICG Note was amended to extend the maturity date to December 31, 2020. On March 30, 2021, ARCA Recycling entered into a Second Amendment and Waiver (the “Second Amendment”) to the ICG Note to further extend the maturity date to August 18, 2021 and waive certain defaults under the ICG Note. The ICG Note bears interest at 8.75 % per annum and provides for the payment of interest, monthly in arrears. ARCA Recycling will pay a loan fee of 2.0 % on each borrowing made under the ICG Note. In connection with entering into the ICG Note, the Borrower also entered into a security agreement in favor of the Lender, pursuant to which ARCA Recycling granted a security interest in all of its assets to the Lender. The obligations of ARCA Recycling under the ICG Note are guaranteed by the Company. The foregoing transaction did not include the issuance of any shares of the Company’s common stock, warrants, or other derivative securities. As of January 1, 2022, the balance due on ICG note was $ 1.0 million. Beginning in April 2022 , the revolving credit facility will convert to a term note that amortizes ratably through its maturity date of March 2026 . The principal amount of the note is $ 1.0 million, and bears interest at 8.75 % per annum. Monthly payments on this note will be approximately $ 24,767 . ICG is a record and beneficial owner of 13.9 % of the outstanding common stock of the Company. Jon Isaac is the manager and sole member of ICG, and the son of Tony Isaac, the Chief Executive Officer of JanOne and ARCA Recycling.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ale of ARCA and Connexx</t>
        </is>
      </c>
      <c r="B1" s="2" t="inlineStr">
        <is>
          <t>3 Months Ended</t>
        </is>
      </c>
    </row>
    <row r="2">
      <c r="B2" s="2" t="inlineStr">
        <is>
          <t>Apr. 02, 2022</t>
        </is>
      </c>
    </row>
    <row r="3">
      <c r="A3" s="3" t="inlineStr">
        <is>
          <t>Sale of ARCA and Connexx [Abstract]</t>
        </is>
      </c>
    </row>
    <row r="4">
      <c r="A4" s="4" t="inlineStr">
        <is>
          <t>Sale of ARCA and Connexx</t>
        </is>
      </c>
      <c r="B4" s="4" t="inlineStr">
        <is>
          <t xml:space="preserve">Note 22. Sale of ARCA and Connexx On February 19, 2021, the Company, together with its subsidiaries (a) ARCA Recycling, Inc., a California corporation (“ARCA”), and (b) Customer Connexx LLC, a Nevada limited liability company (“Connexx”), entered into an Asset Purchase Agreement (the “Purchase Agreement”) with (i) ARCA Affiliated Holdings Corporation, a Delaware corporation, (ii) ARCA Services Inc., a Delaware corporation, and (iii) Connexx Services Inc, a Delaware corporation (collectively, the “Buyers”), pursuant to which the Buyers agreed to acquire substantially all of the assets, and assume certain liabilities, of ARCA and Connexx (the “Disposition Transaction”). The principal of the Buyers is Virland A. Johnson, our Chief Financial Officer. The Disposition Transaction was previously expected to be consummated on or before August 18, 2021 (the "Outside Date"). On August 12, 2021, the parties entered into Amendment No. One to Asset Purchase Agreement (the “Recycling Sale Amendment”) to extend the Outside Date to September 30, 2021. In the event the Disposition Transaction is not closed by such date, the Purchase Agreement may be terminated and, in accordance with its terms, the Buyers may be required to pay to us a “break fee” of $ 250,000 . On November 14, 2021, the parties entered into Amendment No. Two to the Asset Purchase Agreement, which provided for the immediate termination of the transactions proposed by the Purchase Agreement, as amended by the Recycling Sale Amendment, and for an amendment for the Buyers to pay to us a “break fee.” The break fee was amended to an aggregate of $ 100,000 , payable in two $ 50,000 installments: (i) the first of which is due to be paid not later than August 12, 2022 (the one-year anniversary of the Recycling Sale Agreement) and (ii) the second of which is due to be paid not later than the last day of our next fiscal year. However, if, prior to the date on which either installment of the amended break fee is payable, we sell ARCA and Connexx to an otherwise unaffiliated third party for an aggregate amount less than $ 25 million, then the Buyers will be relieved of their obligation to pay to us any not-yet-then-due installment of the break fee. Additionally, if, prior to the date on which the second installment of the amended break fee is payable, we have not sold ARCA and Connexx to any third party, then the Buyers will be relieved of their obligation to pay to us the second installment of the break fee. Finally, if, prior to a date on which either installment of the amended break fee is due, we sell ARCA and Connexx to the Buyers, then, the purchase price therefore will be reduced by an amount equivalent to any break fee that had been previously paid to us by the Buyers and the Buyers shall also be relieved of their obligation to pay to us any not-yet-due installment of the break fe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Apr. 02, 2022</t>
        </is>
      </c>
    </row>
    <row r="3">
      <c r="A3" s="3" t="inlineStr">
        <is>
          <t>Subsequent Events [Abstract]</t>
        </is>
      </c>
    </row>
    <row r="4">
      <c r="A4" s="4" t="inlineStr">
        <is>
          <t>Subsequent Event</t>
        </is>
      </c>
      <c r="B4" s="4" t="inlineStr">
        <is>
          <t>Note 23. Subsequent event The Company has evaluated subsequent events through the filing of this Quarterly Report on Form 10-Q and determined that there have been no events that have occurred that would require adjustments to disclosures in its condensed consolidated financial statements. Other than described below, the Company did not identify any subsequent events that would have required adjustment or disclosure in its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Apr. 02, 2022</t>
        </is>
      </c>
      <c r="C1" s="2" t="inlineStr">
        <is>
          <t>Jan. 01, 2022</t>
        </is>
      </c>
    </row>
    <row r="2">
      <c r="A2" s="3" t="inlineStr">
        <is>
          <t>Statement of Financial Position [Abstract]</t>
        </is>
      </c>
    </row>
    <row r="3">
      <c r="A3" s="4" t="inlineStr">
        <is>
          <t>Preferred stock, par value</t>
        </is>
      </c>
      <c r="B3" s="7" t="n">
        <v>0.001</v>
      </c>
      <c r="C3" s="7" t="n">
        <v>0.001</v>
      </c>
    </row>
    <row r="4">
      <c r="A4" s="4" t="inlineStr">
        <is>
          <t>Preferred stock, shares authorized (in shares)</t>
        </is>
      </c>
      <c r="B4" s="5" t="n">
        <v>2000000</v>
      </c>
      <c r="C4" s="5" t="n">
        <v>2000000</v>
      </c>
    </row>
    <row r="5">
      <c r="A5" s="4" t="inlineStr">
        <is>
          <t>Preferred stock, shares issued (in shares)</t>
        </is>
      </c>
      <c r="B5" s="5" t="n">
        <v>238729</v>
      </c>
      <c r="C5" s="5" t="n">
        <v>238729</v>
      </c>
    </row>
    <row r="6">
      <c r="A6" s="4" t="inlineStr">
        <is>
          <t>Preferred stock, outstanding shares (in shares)</t>
        </is>
      </c>
      <c r="B6" s="5" t="n">
        <v>238729</v>
      </c>
      <c r="C6" s="5" t="n">
        <v>238729</v>
      </c>
    </row>
    <row r="7">
      <c r="A7" s="4" t="inlineStr">
        <is>
          <t>Common Stock, par value</t>
        </is>
      </c>
      <c r="B7" s="7" t="n">
        <v>0.001</v>
      </c>
      <c r="C7" s="7" t="n">
        <v>0.001</v>
      </c>
    </row>
    <row r="8">
      <c r="A8" s="4" t="inlineStr">
        <is>
          <t>Common stock, shares authorized (in shares)</t>
        </is>
      </c>
      <c r="B8" s="5" t="n">
        <v>10000000</v>
      </c>
      <c r="C8" s="5" t="n">
        <v>10000000</v>
      </c>
    </row>
    <row r="9">
      <c r="A9" s="4" t="inlineStr">
        <is>
          <t>Common stock, issued shares (in shares)</t>
        </is>
      </c>
      <c r="B9" s="5" t="n">
        <v>2827410</v>
      </c>
      <c r="C9" s="5" t="n">
        <v>2827410</v>
      </c>
    </row>
    <row r="10">
      <c r="A10" s="4" t="inlineStr">
        <is>
          <t>Common stock, outstanding shares (in shares)</t>
        </is>
      </c>
      <c r="B10" s="5" t="n">
        <v>2827410</v>
      </c>
      <c r="C10" s="5" t="n">
        <v>28274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Apr. 02, 2022</t>
        </is>
      </c>
    </row>
    <row r="3">
      <c r="A3" s="3" t="inlineStr">
        <is>
          <t>Accounting Policies [Abstract]</t>
        </is>
      </c>
    </row>
    <row r="4">
      <c r="A4" s="4" t="inlineStr">
        <is>
          <t>Basis of Presentation</t>
        </is>
      </c>
      <c r="B4" s="4" t="inlineStr">
        <is>
          <t>B asis of Presentation The accompanying unaudited condensed consolidated financial statements have been prepared in conformity with accounting principles generally accepted in the U.S. (“U.S. GAAP”) and with the instructions to Form 10-Q and Article 10 of Regulation S-X for interim financial information. Accordingly, these financial statements do not include all of the information and notes required for complete financial statements prepared in conformity with U.S. GAAP. In our opinion, all adjustments, consisting of normal recurring adjustments, considered necessary for a fair presentation have been included. However, the Company’s results of operations for the interim periods presented are not necessarily indicative of the results that may be expected for the full year. For further information, refer to the consolidated financial statements and notes thereto included in our Form 10-K for the fiscal year ended January 1, 2022 .</t>
        </is>
      </c>
    </row>
    <row r="5">
      <c r="A5" s="4" t="inlineStr">
        <is>
          <t>Principles of Consolidation</t>
        </is>
      </c>
      <c r="B5" s="4" t="inlineStr">
        <is>
          <t>Principles of Consolidation The accompanying consolidated financial statements include the accounts of the Company and its wholly-owned subsidiaries. All significant intercompany accounts and transactions have been eliminated in consolidation.</t>
        </is>
      </c>
    </row>
    <row r="6">
      <c r="A6" s="4" t="inlineStr">
        <is>
          <t>Use of Estimates</t>
        </is>
      </c>
      <c r="B6" s="4" t="inlineStr">
        <is>
          <t>Use of Estimates The preparation of the consolidated financial statements in conformity with U.S. GAAP requires management to make estimates and assumption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estimates made in connection with the accompanying consolidated financial statements include the estimated reserve for doubtful current and long-term trade and other receivables, the estimated reserve for excess and obsolete inventory, estimated fair value and forfeiture rates for stock-based compensation, fair values in connection with the analysis of other intangibles and long-lived assets for impairment, valuation allowance against deferred tax assets and estimated useful lives for intangible assets and property and equipment.</t>
        </is>
      </c>
    </row>
    <row r="7">
      <c r="A7" s="4" t="inlineStr">
        <is>
          <t>Financial Instruments</t>
        </is>
      </c>
      <c r="B7" s="4" t="inlineStr">
        <is>
          <t>Financial Instruments Financial instruments consist primarily of cash equivalents, trade and other receivables, notes receivable, and obligations under accounts payable, accrued expenses and notes payable. The carrying amounts of cash equivalents, trade receivables and other receivables, accounts payable, accrued expenses and short-term notes payable approximate fair value because of the short maturity of these instruments. The fair value of the long-term debt is calculated based on interest rates available for debt with terms and maturities similar to the Company’s existing debt arrangements, unless quoted market prices were available (Level 2 inputs). The carrying amounts of short-term debt at April 2, 2022 and January 1, 2022 approximate fair value.</t>
        </is>
      </c>
    </row>
    <row r="8">
      <c r="A8" s="4" t="inlineStr">
        <is>
          <t>Cash and Cash Equivalents</t>
        </is>
      </c>
      <c r="B8" s="4" t="inlineStr">
        <is>
          <t>Cash and Cash Equivalents Cash and cash equivalents consist of highly liquid investments with a maturity of three months or less at the time of purchase. Fair value of cash equivalents approximates carrying value.</t>
        </is>
      </c>
    </row>
    <row r="9">
      <c r="A9" s="4" t="inlineStr">
        <is>
          <t>Trade Receivables and Allowance for Doubtful Accounts</t>
        </is>
      </c>
      <c r="B9" s="4" t="inlineStr">
        <is>
          <t>Trade Receivables and Allowance for Doubtful Accounts The Company carries unsecured trade receivables at the original invoice amount less an estimate made for doubtful accounts based on a monthly review of all outstanding amounts. Management determines the allowance for doubtful accounts by regularly evaluating individual customer receivables and considering a customer’s financial condition, credit history and current economic conditions. The Company writes off trade receivables when deemed uncollectible. The Company records recoveries of trade receivables previously written off when payment is received. The Company considers a trade receivable to be past due if any portion of the receivable balance is outstanding for more than ninety days. The Company does not charge interest on past due receivables. The Company has no allowance for doubtful accounts as of April 2, 2022 or January 1, 2022 .</t>
        </is>
      </c>
    </row>
    <row r="10">
      <c r="A10" s="4" t="inlineStr">
        <is>
          <t>Inventories</t>
        </is>
      </c>
      <c r="B10" s="4" t="inlineStr">
        <is>
          <t>Inventories Inventories, consisting primarily of appliances, are stated at the lower of cost, determined on a specific identification basis, or net realizable value. The Company provides estimated provisions for the obsolescence of appliance inventories, including adjustment to market, based on various factors, including the age of such inventory and management’s assessment of the need for such provisions. We look at historical inventory aging reports and margin analyses in determining our provision estimate. A revised cost basis is used once a provision for obsolescence is recorded. The Company has no reserve for excess or obsolete inventory as of April 2, 2022 or January 1, 2022 .</t>
        </is>
      </c>
    </row>
    <row r="11">
      <c r="A11" s="4" t="inlineStr">
        <is>
          <t>Property and Equipment</t>
        </is>
      </c>
      <c r="B11" s="4" t="inlineStr">
        <is>
          <t>Property and Equipment Property and Equipment are stated at cost, less accumulated depreciation. Expenditures for repairs and maintenance are charged to expense as incurred and additions and improvements that significantly extend the lives of assets are capitalized. Upon sale or other retirement of depreciable property, the cost and accumulated depreciation are removed from the related accounts and any gain or loss is reflected in operations. Depreciation is computed using the straight-line method over the estimated useful lives of the assets. The useful life of building and improvements is 3 to 30 years, transportation equipment is 3 to 15 years, machinery and equipment is 5 to 10 years, furnishings and fixtures is 3 to 5 years and office and computer equipment is 3 to 5 years. The Company periodically reviews property and equipment when events or changes in circumstances indicate that their carrying amounts may not be recoverable or their depreciation or amortization periods should be accelerated. We assess recoverability based on several factors, including our intention with respect to maintaining our facilities and projected discounted cash flows from operations. An impairment loss would be recognized for the amount by which the carrying amount of the assets exceeds their fair value, as approximated by the present value of their projected discounted cash flows.</t>
        </is>
      </c>
    </row>
    <row r="12">
      <c r="A12" s="4" t="inlineStr">
        <is>
          <t>Intangible Assets</t>
        </is>
      </c>
      <c r="B12" s="4" t="inlineStr">
        <is>
          <t>Intangible Assets The Company accounts for intangible assets in accordance with ASC 350, Intangibles—Goodwill and Other . Under ASC 350, intangible assets subject to amortization, shall be reviewed for impairment in accordance with the Impairment or Disposal of Long-Lived Assets in ASC 360, Property, Plant, and Equipment . Under ASC 360, long-lived assets are tested for recoverability whenever events or changes in circumstances (‘triggering event’) indicate that the carrying amount may not be recoverable. In making this determination, triggering events that were considered included: • A significant decrease in the market price of a long-lived asset (asset group); • A significant adverse change in the extent or manner in which a long-lived asset (asset group) is being used or in its physical condition; • A significant adverse change in legal factors or in the business climate that could affect the value of a long-lived asset (asset group), including an adverse action or assessment by a regulator; • An accumulation of costs significantly in excess of the amount originally expected for the acquisition or construction of a long-lived asset (asset group); • A current-period operating or cash flow loss combined with a history of operating or cash flow losses or a projection or forecast that demonstrates continuing losses associated with the use of a long-lived asset (asset group); and, • A current expectation that, more likely than not, a long-lived asset (asset group) will be sold or otherwise disposed of significantly before the end of its previously estimated useful life. The term more likely than not refers to a level of likelihood that is more than 50 percent. If a triggering event has occurred, for purposes of recognition and measurement of an impairment loss, a long-lived asset or assets shall be grouped with other assets and liabilities at the lowest level for which identifiable cash flows are largely independent of the cash flows of other assets and liabilities. If after identifying a triggering event it is determined that the asset group’s carrying value may not be recoverable, a recoverability test is performed by forecasting the expected cash flows to be derived from the asset group for the remaining useful life of the asset group’s primary asset compared to its carrying value. The recoverability test relies upon the undiscounted cash flows (excluding interest and taxes) which are derived from the Company’s specific use of those assets (not how a market participant would use those assets); and are based upon the existing service potential of the current assets (excluding any improvements that would materially enhance the assets). If the expected undiscounted cash flows exceed the carrying value, the assets are considered recoverable. The Company’s intangible assets consist of customer relationship intangibles, trade names, licenses for the use of internet domain names, Universal Resource Locators, or URL’s, software, patent USPTO reference No. 10,182,402, and historical know-how, designs and related manufacturing procedures. Upon acquisition, critical estimates are made in valuing acquired intangible assets, which include but are not limited to: future expected cash flows from customer contracts, customer lists, and estimating cash flows from projects when completed; tradename and market position, as well as assumptions about the period of time that customer relationships will continue; and discount rates. Management’s estimates of fair value are based upon assumptions believed to be reasonable, but which are inherently uncertain and unpredictable and, as a result, actual results may differ from the assumptions used in determining the fair values. All intangible assets are capitalized at their original cost and amortized over their estimated useful lives as follows: domain name and marketing – 3 to 20 years; software – 3 to 5 years, technology intangibles – 7 years, customer relationships – 7 to 15 years. Based on a qualitative evaluation, for the year ended January 1, 2022 , the Company took an impairment charge for the full unamortized balance of its GeoTraq intangible, in the amount of $ 9.8 million. The Company has recorded no impairment charges for the 13 weeks ended April 2, 2022 .</t>
        </is>
      </c>
    </row>
    <row r="13">
      <c r="A13" s="4" t="inlineStr">
        <is>
          <t>Revenue Recognition</t>
        </is>
      </c>
      <c r="B13" s="4" t="inlineStr">
        <is>
          <t>Revenue Recognition Biotechnology Revenue The Company is currently generating no revenue from its Biotechnology segment. Recycling Revenue The Company provides replacement appliances and provides appliance pickup and recycling services for consumers (“end users”) of public utilities, our customers. As part of the Company’s de-manufacturing and recycling process, it receives revenue from scrap dealers for refrigerant, steel, plastic, glass, copper and other residual items. The Company accounts for revenue in accordance with Accounting Standards Codification 606 Revenue from Contracts with Customers . Under the revenue standard, the Company determines revenue recognition through the following steps: a. Identification of the contract, or contracts, with a customer, b. Identification of the performance obligations in the contract, c. Determination of the transaction price, d. Allocation of the transaction price to the performance obligations in the contract, and e. Recognition of revenue when, or as, the performance obligation(s) is satisfied. As part of our assessment of each contract, the Company evaluates certain factors including the customer’s ability to pay, or credit risk. For each contract, the Company considers the promise to transfer products or services, each of which is distinct, to be the identified performance obligations. In determining the transaction price, the price stated on the contract is typically fixed and represents the net consideration to which the Company expects to be entitled per order, and therefore there is no variable consideration. As the Company’s standard payment terms are less than 90 days, the Company has elected, as a practical expedient, to not assess whether a contract has a significant financing component. The Company allocates the transaction price to each distinct product or service based on its relative standalone selling price. The product or service price, as specified on the contract, is considered the standalone selling price as it is an observable source that depicts the price as if sold to a similar customer in similar circumstances. Replacement Product Revenue The Company generates revenue by providing replacement appliances. Revenue is recognized at the point in time when control of the replacement product is transferred to the end user and when performance obligations are satisfied, which typically occurs upon delivery from the Company’s center facility and installation at the end user’s home. Recycling Services Revenue The Company generates revenue by providing pickup and recycling services. Revenue is recognized at the point in time when a to-be recycled appliance has been picked up and transfer of ownership has occurred, thereby satisfying the performance obligation. Byproduct Revenue The Company generates other recycling byproduct revenue (the sale of copper, steel, plastic, and other recoverable non-refrigerant byproducts) as part of a de-manufacturing process. The Company recognizes byproduct revenue upon delivery and transfer of control of the byproduct to a third-party recycling customer having mutually agreed upon a price per pound, and that collection is reasonably assured. Transfer of control occurs at the time the customer assumes possession of the byproduct material. Revenue recognized is a function of byproduct weight, type and, in some cases, volume of the byproduct delivered multiplied by the market rate as quoted. Contract Liability Receivables are recognized in the period the Company ships the product or provides the service. Payment terms on invoiced amounts are based on contractual terms with each customer. When the Company receives consideration, or such consideration is unconditionally due, prior to transferring goods or services to the customer under the terms of a sales contract, they are recorded as deferred revenue, which represents a contract liability. The Company recognizes a contract liability as net sales once control of goods and/or services have been transferred to the customer and all revenue recognition criteria have been met, and any constraints have been resolved. The Company defers product costs until recognition of the related revenue occurs. Assets Recognized from Costs to Obtain a Contract with a Customer The Company recognizes an asset for the incremental costs of obtaining a contract with a customer if it expects the benefit of those costs to be longer than one year. The Company has concluded that no material costs have been incurred to obtain and fulfill our FASB Accounting Standards Codification, or ASC 606 contracts, meet the capitalization criteria, and as such, there are no material costs deferred and recognized as assets on the consolidated balance sheet at April 2, 2022 or January 1, 2022. Other: a. Taxes collected from customers and remitted to government authorities and that are related to sales of the Company’s products are excluded from revenues. b. Sales commissions are expensed when incurred because the amortization period would have been one year or less. These costs are recorded in Selling, General and Administrative expense. c. The Company does not disclose the value of unsatisfied performance obligations for (i) contracts with original expected lengths of one year or less or (ii) contracts for which we recognize revenue at the amount to which we have the right to invoice for the services performed. The majority of the Company’s revenue recognized is derived from contracts with customers. Technology Revenue The Company is currently generating no revenue from its Technology segment.</t>
        </is>
      </c>
    </row>
    <row r="14">
      <c r="A14" s="4" t="inlineStr">
        <is>
          <t>Shipping and Handling</t>
        </is>
      </c>
      <c r="B14" s="4" t="inlineStr">
        <is>
          <t>Shipping and Handling The Company classifies shipping and handling charged to customers as revenues and classifies costs relating to shipping and handling as cost of revenues.</t>
        </is>
      </c>
    </row>
    <row r="15">
      <c r="A15" s="4" t="inlineStr">
        <is>
          <t>Advertising Expense</t>
        </is>
      </c>
      <c r="B15" s="4" t="inlineStr">
        <is>
          <t>Advertising Expense Advertising expense is charged to operations as incurred. The Company had no advertising expenses for the 13 weeks ended April 2, 2022 and April 3, 2021 , respectively.</t>
        </is>
      </c>
    </row>
    <row r="16">
      <c r="A16" s="4" t="inlineStr">
        <is>
          <t>Fair Value Measurements</t>
        </is>
      </c>
      <c r="B16" s="4" t="inlineStr">
        <is>
          <t>Fair Value Measurement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three levels of valuation hierarchy are defined as follows: Level 1 – inputs to the valuation methodology are quoted prices for identical assets or liabilities in active markets. Level 2 –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the fair value measurement.</t>
        </is>
      </c>
    </row>
    <row r="17">
      <c r="A17" s="4" t="inlineStr">
        <is>
          <t>Income Taxes</t>
        </is>
      </c>
      <c r="B17" s="4" t="inlineStr">
        <is>
          <t>Income Taxes The Company accounts for income taxes using the asset and liability method. The asset and liability method requires recognition of deferred tax assets and liabilities for expected future tax consequences of temporary differences that currently exist between tax bases and financial reporting bases of the Company’s assets and liabilities. Deferred income tax assets and liabilities are measured using enacted tax rates expected to apply to taxable income in the years in which these temporary differences are expected to be recovered or settled. The effect on deferred tax assets and liabilities of a change in tax rates is recognized in income in the period that includes the enactment date. A valuation allowance is provided on deferred taxes if it is determined that it is more likely than not that the asset will not be realized. The Company recognizes penalties and interest accrued related to income tax liabilities in the provision for income taxes in its Condensed Consolidated Statements of Operations and Other Comprehensive Income. Significant management judgment is required to determine the amount of benefit to be recognized in relation to an uncertain tax position. The Company uses a two-step process to evaluate tax positions. The first step requires an entity to determine whether it is more likely than not (greater than 50% chance) that the tax position will be sustained. The second step requires an entity to recognize in the financial statements the benefit of a tax position that meets the more-likely-than-not recognition criterion. The amounts ultimately paid upon resolution of issues raised by taxing authorities may differ materially from the amounts accrued and may materially impact the financial statements of the Company in future periods.</t>
        </is>
      </c>
    </row>
    <row r="18">
      <c r="A18" s="4" t="inlineStr">
        <is>
          <t>Lease Accounting</t>
        </is>
      </c>
      <c r="B18" s="4" t="inlineStr">
        <is>
          <t>Lease Accounting The Company accounts for leases in accordance with ASC 842 – Leases. This accounting standard requires all lessees to record the impact of leasing contracts on the balance sheet as a right to use asset and corresponding liability. This is measured by taking the present value of the remaining lease payments over the lease term and recording a right to use asset (“ROU”) and corresponding lease obligation for lease payments. Rent expense is realized on a straight-line basis and the lease obligation is amortized based on the effective interest method. The amounts recognized reflect the present value of remaining lease payments for all leases that have a lease term greater than 12 months. The discount rate used is an estimate of the Company’s incremental borrowing rate based on information available at lease commencement. In considering the lease asset value, the Company considers fixed or variable payment terms, prepayments and options to extend, terminate or purchase. Renewal, termination or purchase options affect the lease term used for determining lease asset value only if the option is reasonably certain to be exercised. The Company uses an estimate of its incremental borrowing rate based on information available at lease commencement in determining present value of lease payments. The Company leases warehouse facilities and office space. These assets and properties are generally leased under noncancelable agreements that expire at various dates through 2025 with various renewal options for additional periods. The agreements, which have and continue to be classified as operating leases, generally provide for base rent and require us to pay all insurance, taxes and other maintenance costs. The Company’s operating leases are exclusively for building space in the different cities we have operations. The lease terms typically last from 2 - 3 years with some being longer or shorter depending on needs of the business and the lease partners. The Company has also engages in month-to-month leases for parking spaces that the Company has elected to expense as incurred. Our lease agreements do not include variable lease payments. The Company’s lessors offer options to extend lease terms as leases expire, and management evaluates current rental markets and other strategic factors in making the decision whether to renew. When leases are within six months of renewal, management will estimate probabilities of renewing for an additional term based on market and strategic factors, and if the probability is more likely than not that the lease will be renewed, the financials will assume the lease is renewed under the lease renewal option. The Company's operating leases contain no residual value guarantees or contain restrictive covenants. Lease amounts accounted for under ASC 842 were determined based on analysis of the lease contracts using lease payments and timing as documented in the contract. Non-lease contracts were also evaluated to determine if the contract terms provided an asset that was controlled by the Company, and provided it with substantially all relevant economic benefits. The Company is not a party to any contracts containing embedded leases. All lease contracts were reviewed, and distinctions made between lease and non-lease payments. Only payments related to the lease of the asset were included in lease payment calculations. Management uses an estimation of its incremental borrowing rate at lease commencement over similar terms as the lease contracts in determining the present value of its lease obligations.</t>
        </is>
      </c>
    </row>
    <row r="19">
      <c r="A19" s="4" t="inlineStr">
        <is>
          <t>Stock-Based Compensation</t>
        </is>
      </c>
      <c r="B19" s="4" t="inlineStr">
        <is>
          <t>Stock-Based Compensation The Company from time to time grants stock awards, restricted stock awards, and options to employees (including executives), non-employees, and members of the Board of Directors. Such awards are valued based on the grant date fair-value of the instruments, net of estimated forfeitures. The value of each award is recognized over the vesting period.</t>
        </is>
      </c>
    </row>
    <row r="20">
      <c r="A20" s="4" t="inlineStr">
        <is>
          <t>Foreign Currency</t>
        </is>
      </c>
      <c r="B20" s="4" t="inlineStr">
        <is>
          <t>Foreign Currency The financial statements of the Company’s non-U.S. subsidiary are translated into U.S. dollars in accordance with ASC 830, Foreign Currency Matters. Under ASC 830, if the assets and liabilities of the Company are recorded in certain non-U.S. functional currencies other than the U.S. dollar, they are translated at rates of exchange at year end. Revenue and expense items are translated at the average monthly exchange rates. The resulting translation adjustments are recorded directly into accumulated other comprehensive income.</t>
        </is>
      </c>
    </row>
    <row r="21">
      <c r="A21" s="4" t="inlineStr">
        <is>
          <t>Earnings Per Share</t>
        </is>
      </c>
      <c r="B21" s="4" t="inlineStr">
        <is>
          <t>Earnings Per Share Earnings per share is calculated in accordance with ASC 260, “ Earnings Per Share ”. Under ASC 260 basic earnings per share is computed using the weighted average number of common shares outstanding during the period except that it does not include unvested restricted stock subject to cancellation. Diluted earnings per share is computed using the weighted average number of common shares and, if dilutive, potential common shares outstanding during the period. Potential common shares consist of the incremental common shares issuable upon the exercise of warrants, options, restricted shares and convertible preferred stock. The dilutive effect of outstanding restricted shares, options and warrants is reflected in diluted earnings per share by application of the treasury stock method. Convertible preferred stock is reflected on an if-converted basis.</t>
        </is>
      </c>
    </row>
    <row r="22">
      <c r="A22" s="4" t="inlineStr">
        <is>
          <t>Segment Reporting</t>
        </is>
      </c>
      <c r="B22" s="4" t="inlineStr">
        <is>
          <t>Segment Reporting ASC Topic 280, “ Segment Reporting ,” requires use of the “management approach” model for segment reporting. The management approach model is based on the way a company’s management organizes segments within the company for making operating decisions and assessing performance. The Company has determined it has three reportable segments.</t>
        </is>
      </c>
    </row>
    <row r="23">
      <c r="A23" s="4" t="inlineStr">
        <is>
          <t>Concentration of Credit Risk</t>
        </is>
      </c>
      <c r="B23" s="4" t="inlineStr">
        <is>
          <t>Concentration of Credit Risk The Company maintains cash balances at several banks in several states including, California, Minnesota, and Nevada. Accounts are insured by the Federal Deposit Insurance Corporation up to $ 250,000 per institution as of April 2, 2022 . At times, balances may exceed federally insured limi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Trade and Other Receivables (Tables)</t>
        </is>
      </c>
      <c r="B1" s="2" t="inlineStr">
        <is>
          <t>3 Months Ended</t>
        </is>
      </c>
    </row>
    <row r="2">
      <c r="B2" s="2" t="inlineStr">
        <is>
          <t>Apr. 02, 2022</t>
        </is>
      </c>
    </row>
    <row r="3">
      <c r="A3" s="3" t="inlineStr">
        <is>
          <t>Receivables [Abstract]</t>
        </is>
      </c>
    </row>
    <row r="4">
      <c r="A4" s="4" t="inlineStr">
        <is>
          <t>Schedule of Trade and Other Receivables</t>
        </is>
      </c>
      <c r="B4" s="4" t="inlineStr">
        <is>
          <t xml:space="preserve">The Company’s trade and other receivables as of April 2, 2022 and January 1, 2022, respectively, were as follows (in $000’s):
April 2, January 1,
Trade receivables, net $ 6,052 $ 6,105
Factored accounts receivable ( 1,613 ) ( 2,194 )
Prestige Capital reserve receivable 294 172
Other receivables 97 137
Trade and other receivables, net $ 4,830 $ 4,220
Trade accounts receivable $ 4,005 $ 4,449
Un – billed trade receivables 2,047 1,656
Total trade receivables, net $ 6,052 $ 6,10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Apr. 02, 2022</t>
        </is>
      </c>
    </row>
    <row r="3">
      <c r="A3" s="3" t="inlineStr">
        <is>
          <t>Inventory Disclosure [Abstract]</t>
        </is>
      </c>
    </row>
    <row r="4">
      <c r="A4" s="4" t="inlineStr">
        <is>
          <t>Schedule of Inventory</t>
        </is>
      </c>
      <c r="B4" s="4" t="inlineStr">
        <is>
          <t xml:space="preserve">Total inventory consists of the following as of April 2, 2022 and January 1, 2022 (in $000’s):
April 2, January 1,
Appliances held for resale $ 1,144 $ 1,104
Inventory – raw material – chips 105 105
Total inventory $ 1,249 $ 1,20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s and Other Current Assets (Tables)</t>
        </is>
      </c>
      <c r="B1" s="2" t="inlineStr">
        <is>
          <t>3 Months Ended</t>
        </is>
      </c>
    </row>
    <row r="2">
      <c r="B2" s="2" t="inlineStr">
        <is>
          <t>Apr. 02, 2022</t>
        </is>
      </c>
    </row>
    <row r="3">
      <c r="A3" s="3" t="inlineStr">
        <is>
          <t>Deferred Costs, Capitalized, Prepaid, and Other Assets Disclosure [Abstract]</t>
        </is>
      </c>
    </row>
    <row r="4">
      <c r="A4" s="4" t="inlineStr">
        <is>
          <t>Schedule of Prepaids and Other Current Assets</t>
        </is>
      </c>
      <c r="B4" s="4" t="inlineStr">
        <is>
          <t xml:space="preserve">Prepaids and other current assets as of April 2, 2022 and January 1, 2022 consist of the following (in $000’s):
April 2, January 1,
Prepaid insurance $ 293 $ 493
Prepaid rent 150 180
Prepaid other 788 750
Total prepaid expenses and other current assets $ 1,231 $ 1,42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Apr. 02, 2022</t>
        </is>
      </c>
    </row>
    <row r="3">
      <c r="A3" s="3" t="inlineStr">
        <is>
          <t>Property, Plant and Equipment [Abstract]</t>
        </is>
      </c>
    </row>
    <row r="4">
      <c r="A4" s="4" t="inlineStr">
        <is>
          <t>Schedule of Property and Equipment</t>
        </is>
      </c>
      <c r="B4" s="4" t="inlineStr">
        <is>
          <t xml:space="preserve">Property and equipment as of April 2, 2022 and January 1, 2022 consist of the following (in $000’s):
Useful Life April 2, January 1,
Buildings and improvements 3 - 30 $ 81 $ 80
Equipment 3 - 15 3,641 3,638
Projects under construction 977 851
Property and equipment 4,699 4,569
Less accumulated depreciation and amortization ( 2,538 ) ( 2,456 )
Total property and equipment, net $ 2,161 $ 2,11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Apr. 02, 2022</t>
        </is>
      </c>
    </row>
    <row r="3">
      <c r="A3" s="3" t="inlineStr">
        <is>
          <t>Goodwill and Intangible Assets Disclosure [Abstract]</t>
        </is>
      </c>
    </row>
    <row r="4">
      <c r="A4" s="4" t="inlineStr">
        <is>
          <t>Schedule of Intangible Assets</t>
        </is>
      </c>
      <c r="B4" s="4" t="inlineStr">
        <is>
          <t xml:space="preserve">Intangible assets as of April 2, 2022 and January 1, 2022 consist of the following (in $000’s):
April 2, January 1,
Patent and domains $ 23 $ 23
Computer software 4,559 4,559
Intangible assets 4,582 4,582
Less accumulated amortization ( 4,368 ) ( 4,314 )
Total intangible assets $ 214 $ 26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posits and Other Assets (Tables)</t>
        </is>
      </c>
      <c r="B1" s="2" t="inlineStr">
        <is>
          <t>3 Months Ended</t>
        </is>
      </c>
    </row>
    <row r="2">
      <c r="B2" s="2" t="inlineStr">
        <is>
          <t>Apr. 02, 2022</t>
        </is>
      </c>
    </row>
    <row r="3">
      <c r="A3" s="3" t="inlineStr">
        <is>
          <t>Deferred Costs, Capitalized, Prepaid, and Other Assets Disclosure [Abstract]</t>
        </is>
      </c>
    </row>
    <row r="4">
      <c r="A4" s="4" t="inlineStr">
        <is>
          <t>Schedule of Deposits and Other Assets</t>
        </is>
      </c>
      <c r="B4" s="4" t="inlineStr">
        <is>
          <t>Deposits and other assets as of April 2, 2022 and January 1, 2022 consist of the following (in $000’s):
April 2, January 1,
Deposits $ 1,474 $ 1,513
Other 37 43
Total deposits and other assets $ 1,511 $ 1,556 Deposits are for a refundable “deposit in lieu of bond”, in the amount of $ 1.3 million, relating the Skybridge matter (see Note 15) and for refundable security deposits with landlords from which the Company leases propert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3 Months Ended</t>
        </is>
      </c>
    </row>
    <row r="2">
      <c r="B2" s="2" t="inlineStr">
        <is>
          <t>Apr. 02, 2022</t>
        </is>
      </c>
    </row>
    <row r="3">
      <c r="A3" s="3" t="inlineStr">
        <is>
          <t>Leases [Abstract]</t>
        </is>
      </c>
    </row>
    <row r="4">
      <c r="A4" s="4" t="inlineStr">
        <is>
          <t>Schedule of Present Value of Future Lease Payments</t>
        </is>
      </c>
      <c r="B4" s="4" t="inlineStr">
        <is>
          <t xml:space="preserve">Total present value of future lease payments as of April 2, 2022 (in $000’s):
Twelve months ended,
2023 $ 1,124
2024 1,040
2025 779
2026 344
2027 227
Thereafter —
Total 3,514
Less Interest ( 401 )
Present Value of Payments $ 3,11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Accrued Liabilities (Tables)</t>
        </is>
      </c>
      <c r="B1" s="2" t="inlineStr">
        <is>
          <t>3 Months Ended</t>
        </is>
      </c>
    </row>
    <row r="2">
      <c r="B2" s="2" t="inlineStr">
        <is>
          <t>Apr. 02, 2022</t>
        </is>
      </c>
    </row>
    <row r="3">
      <c r="A3" s="3" t="inlineStr">
        <is>
          <t>Payables and Accruals [Abstract]</t>
        </is>
      </c>
    </row>
    <row r="4">
      <c r="A4" s="4" t="inlineStr">
        <is>
          <t>Schedule of Accrued Liabilities</t>
        </is>
      </c>
      <c r="B4" s="4" t="inlineStr">
        <is>
          <t xml:space="preserve">Accrued liabilities as of April 2, 2022 and January 1, 2022 consist of the following (in $000’s):
April 2, January 1,
Compensation and benefits $ 741 $ 731
Contract liability 954 17
Accrued incentive and rebate checks 1,409 1,427
Accrued transportation costs* — 904
Accrued guarantees 130 767
Accrued purchase orders — 23
Accrued taxes 692 543
Accrued litigation settlement 680 680
Other 538 140
Total accrued expenses $ 5,144 $ 5,232 </t>
        </is>
      </c>
    </row>
    <row r="5">
      <c r="A5" s="4" t="inlineStr">
        <is>
          <t>Schedule of Contract Liability Activity</t>
        </is>
      </c>
      <c r="B5" s="4" t="inlineStr">
        <is>
          <t xml:space="preserve">The following table summarizes the contract liability activity for the 13 weeks ended April 2, 2022 (in $000’s):
Beginning balance, January 1, 2022 $ 17
Accrued 1,252
Settled ( 315 )
Ending balance, April 2, 2022 $ 95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ort Term Debt (Tables)</t>
        </is>
      </c>
      <c r="B1" s="2" t="inlineStr">
        <is>
          <t>3 Months Ended</t>
        </is>
      </c>
    </row>
    <row r="2">
      <c r="B2" s="2" t="inlineStr">
        <is>
          <t>Apr. 02, 2022</t>
        </is>
      </c>
    </row>
    <row r="3">
      <c r="A3" s="3" t="inlineStr">
        <is>
          <t>Debt Disclosure [Abstract]</t>
        </is>
      </c>
    </row>
    <row r="4">
      <c r="A4" s="4" t="inlineStr">
        <is>
          <t>Schedule of Short Term Debt and Other Financing Obligations</t>
        </is>
      </c>
      <c r="B4" s="4" t="inlineStr">
        <is>
          <t xml:space="preserve">Short term debt and other financing obligations as of April 2, 2022 and January 1, 2022, consist of the following (in $000’s):
April 2, January 1,
AFCO Finance $ 72 $ 288
Total short term debt $ 72 $ 28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UNAUDITED) - USD ($)</t>
        </is>
      </c>
      <c r="B1" s="2" t="inlineStr">
        <is>
          <t>3 Months Ended</t>
        </is>
      </c>
    </row>
    <row r="2">
      <c r="B2" s="2" t="inlineStr">
        <is>
          <t>Apr. 02, 2022</t>
        </is>
      </c>
      <c r="C2" s="2" t="inlineStr">
        <is>
          <t>Apr. 03, 2021</t>
        </is>
      </c>
    </row>
    <row r="3">
      <c r="A3" s="3" t="inlineStr">
        <is>
          <t>Income Statement [Abstract]</t>
        </is>
      </c>
    </row>
    <row r="4">
      <c r="A4" s="4" t="inlineStr">
        <is>
          <t>Revenues</t>
        </is>
      </c>
      <c r="B4" s="6" t="n">
        <v>9324000</v>
      </c>
      <c r="C4" s="6" t="n">
        <v>8672000</v>
      </c>
    </row>
    <row r="5">
      <c r="A5" s="4" t="inlineStr">
        <is>
          <t>Cost of revenues</t>
        </is>
      </c>
      <c r="B5" s="5" t="n">
        <v>7471000</v>
      </c>
      <c r="C5" s="5" t="n">
        <v>7251000</v>
      </c>
    </row>
    <row r="6">
      <c r="A6" s="4" t="inlineStr">
        <is>
          <t>Gross profit</t>
        </is>
      </c>
      <c r="B6" s="5" t="n">
        <v>1853000</v>
      </c>
      <c r="C6" s="5" t="n">
        <v>1421000</v>
      </c>
    </row>
    <row r="7">
      <c r="A7" s="3" t="inlineStr">
        <is>
          <t>Operating expenses:</t>
        </is>
      </c>
    </row>
    <row r="8">
      <c r="A8" s="4" t="inlineStr">
        <is>
          <t>Selling, general and administrative expenses</t>
        </is>
      </c>
      <c r="B8" s="5" t="n">
        <v>2945000</v>
      </c>
      <c r="C8" s="5" t="n">
        <v>3530000</v>
      </c>
    </row>
    <row r="9">
      <c r="A9" s="4" t="inlineStr">
        <is>
          <t>Operating loss</t>
        </is>
      </c>
      <c r="B9" s="5" t="n">
        <v>-1092000</v>
      </c>
      <c r="C9" s="5" t="n">
        <v>-2109000</v>
      </c>
    </row>
    <row r="10">
      <c r="A10" s="3" t="inlineStr">
        <is>
          <t>Other income (expense):</t>
        </is>
      </c>
    </row>
    <row r="11">
      <c r="A11" s="4" t="inlineStr">
        <is>
          <t>Interest income (expense), net</t>
        </is>
      </c>
      <c r="B11" s="5" t="n">
        <v>-192000</v>
      </c>
      <c r="C11" s="5" t="n">
        <v>-73000</v>
      </c>
    </row>
    <row r="12">
      <c r="A12" s="4" t="inlineStr">
        <is>
          <t>Gain on Payroll Protection Program loan forgiveness</t>
        </is>
      </c>
      <c r="B12" s="5" t="n">
        <v>0</v>
      </c>
      <c r="C12" s="5" t="n">
        <v>1872000</v>
      </c>
    </row>
    <row r="13">
      <c r="A13" s="4" t="inlineStr">
        <is>
          <t>Gain on litigation settlement, net</t>
        </is>
      </c>
      <c r="B13" s="5" t="n">
        <v>1835000</v>
      </c>
      <c r="C13" s="5" t="n">
        <v>0</v>
      </c>
    </row>
    <row r="14">
      <c r="A14" s="4" t="inlineStr">
        <is>
          <t>Gain on settlement of vendor advance payments</t>
        </is>
      </c>
      <c r="B14" s="5" t="n">
        <v>0</v>
      </c>
      <c r="C14" s="5" t="n">
        <v>810000</v>
      </c>
    </row>
    <row r="15">
      <c r="A15" s="4" t="inlineStr">
        <is>
          <t>Gain on reversal of contingency loss</t>
        </is>
      </c>
      <c r="B15" s="5" t="n">
        <v>637000</v>
      </c>
      <c r="C15" s="5" t="n">
        <v>0</v>
      </c>
    </row>
    <row r="16">
      <c r="A16" s="4" t="inlineStr">
        <is>
          <t>Other income, net</t>
        </is>
      </c>
      <c r="B16" s="5" t="n">
        <v>26000</v>
      </c>
      <c r="C16" s="5" t="n">
        <v>0</v>
      </c>
    </row>
    <row r="17">
      <c r="A17" s="4" t="inlineStr">
        <is>
          <t>Total other income (expense), net</t>
        </is>
      </c>
      <c r="B17" s="5" t="n">
        <v>2306000</v>
      </c>
      <c r="C17" s="5" t="n">
        <v>2609000</v>
      </c>
    </row>
    <row r="18">
      <c r="A18" s="4" t="inlineStr">
        <is>
          <t>Income from operations before provision for income taxes</t>
        </is>
      </c>
      <c r="B18" s="5" t="n">
        <v>1214000</v>
      </c>
      <c r="C18" s="5" t="n">
        <v>500000</v>
      </c>
    </row>
    <row r="19">
      <c r="A19" s="4" t="inlineStr">
        <is>
          <t>Provision (benefit) for income tax</t>
        </is>
      </c>
      <c r="B19" s="5" t="n">
        <v>3000</v>
      </c>
      <c r="C19" s="5" t="n">
        <v>-2000</v>
      </c>
    </row>
    <row r="20">
      <c r="A20" s="4" t="inlineStr">
        <is>
          <t>Net income</t>
        </is>
      </c>
      <c r="B20" s="6" t="n">
        <v>1211000</v>
      </c>
      <c r="C20" s="6" t="n">
        <v>502000</v>
      </c>
    </row>
    <row r="21">
      <c r="A21" s="4" t="inlineStr">
        <is>
          <t>Dividends declared - Series A-1 preferred stock</t>
        </is>
      </c>
      <c r="B21" s="6" t="n">
        <v>0</v>
      </c>
      <c r="C21" s="6" t="n">
        <v>0</v>
      </c>
    </row>
    <row r="22">
      <c r="A22" s="4" t="inlineStr">
        <is>
          <t>Dividends declared - Common stock</t>
        </is>
      </c>
      <c r="B22" s="5" t="n">
        <v>0</v>
      </c>
      <c r="C22" s="5" t="n">
        <v>0</v>
      </c>
    </row>
    <row r="23">
      <c r="A23" s="3" t="inlineStr">
        <is>
          <t>Net income per share:</t>
        </is>
      </c>
    </row>
    <row r="24">
      <c r="A24" s="4" t="inlineStr">
        <is>
          <t>Basic income per share</t>
        </is>
      </c>
      <c r="B24" s="8" t="n">
        <v>0.43</v>
      </c>
      <c r="C24" s="8" t="n">
        <v>0.26</v>
      </c>
    </row>
    <row r="25">
      <c r="A25" s="4" t="inlineStr">
        <is>
          <t>Diluted income per share</t>
        </is>
      </c>
      <c r="B25" s="9" t="n">
        <v>0.37</v>
      </c>
      <c r="C25" s="9" t="n">
        <v>0.24</v>
      </c>
    </row>
    <row r="26">
      <c r="A26" s="3" t="inlineStr">
        <is>
          <t>Weighted average common shares outstanding:</t>
        </is>
      </c>
    </row>
    <row r="27">
      <c r="A27" s="4" t="inlineStr">
        <is>
          <t>Basic</t>
        </is>
      </c>
      <c r="B27" s="5" t="n">
        <v>2827410</v>
      </c>
      <c r="C27" s="5" t="n">
        <v>1922673</v>
      </c>
    </row>
    <row r="28">
      <c r="A28" s="4" t="inlineStr">
        <is>
          <t>Diluted</t>
        </is>
      </c>
      <c r="B28" s="5" t="n">
        <v>3274123</v>
      </c>
      <c r="C28" s="5" t="n">
        <v>2070036</v>
      </c>
    </row>
    <row r="29">
      <c r="A29" s="4" t="inlineStr">
        <is>
          <t>Net income</t>
        </is>
      </c>
      <c r="B29" s="6" t="n">
        <v>1211000</v>
      </c>
      <c r="C29" s="6" t="n">
        <v>502000</v>
      </c>
    </row>
    <row r="30">
      <c r="A30" s="3" t="inlineStr">
        <is>
          <t>Other comprehensive loss, net of tax:</t>
        </is>
      </c>
    </row>
    <row r="31">
      <c r="A31" s="4" t="inlineStr">
        <is>
          <t>Total other comprehensive loss, net of tax</t>
        </is>
      </c>
      <c r="B31" s="5" t="n">
        <v>-41000</v>
      </c>
      <c r="C31" s="5" t="n">
        <v>-42000</v>
      </c>
    </row>
    <row r="32">
      <c r="A32" s="4" t="inlineStr">
        <is>
          <t>Effect of foreign currency translation adjustments</t>
        </is>
      </c>
      <c r="B32" s="5" t="n">
        <v>-41000</v>
      </c>
      <c r="C32" s="5" t="n">
        <v>-42000</v>
      </c>
    </row>
    <row r="33">
      <c r="A33" s="4" t="inlineStr">
        <is>
          <t>Comprehensive income</t>
        </is>
      </c>
      <c r="B33" s="6" t="n">
        <v>1170000</v>
      </c>
      <c r="C33" s="6" t="n">
        <v>460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holders' Equity (Tables)</t>
        </is>
      </c>
      <c r="B1" s="2" t="inlineStr">
        <is>
          <t>3 Months Ended</t>
        </is>
      </c>
    </row>
    <row r="2">
      <c r="B2" s="2" t="inlineStr">
        <is>
          <t>Apr. 02, 2022</t>
        </is>
      </c>
    </row>
    <row r="3">
      <c r="A3" s="3" t="inlineStr">
        <is>
          <t>Stockholders' Equity Note [Abstract]</t>
        </is>
      </c>
    </row>
    <row r="4">
      <c r="A4" s="4" t="inlineStr">
        <is>
          <t>Schedule of All Outstanding Options Activity</t>
        </is>
      </c>
      <c r="B4" s="4" t="inlineStr">
        <is>
          <t xml:space="preserve">Additional information relating to all outstanding options is as follows:
Weighted Aggregate Weighted
Options Exercise Intrinsic Contractual
Outstanding at January 2, 2021 113,900 $ 11.97 $ 78 7.0
Granted 38,000 8.16
Cancelled/expired ( 28,400 ) 9.71
Exercised ( 6,000 ) 4.32
Outstanding at January 1, 2022 117,500 $ 7.16 $ 21 7.0
Granted — —
Cancelled/expired/forfeited — —
Balance at April 2, 2022 117,500 $ 7.16 $ — 6.8
Exercisable at January 1, 2022 116,500 $ 7.16 $ — 6.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Loss Per Share (Tables)</t>
        </is>
      </c>
      <c r="B1" s="2" t="inlineStr">
        <is>
          <t>3 Months Ended</t>
        </is>
      </c>
    </row>
    <row r="2">
      <c r="B2" s="2" t="inlineStr">
        <is>
          <t>Apr. 02, 2022</t>
        </is>
      </c>
    </row>
    <row r="3">
      <c r="A3" s="3" t="inlineStr">
        <is>
          <t>Earnings Per Share [Abstract]</t>
        </is>
      </c>
    </row>
    <row r="4">
      <c r="A4" s="4" t="inlineStr">
        <is>
          <t>Schedule of Computation of Basic and Diluted Net Earnings per Share</t>
        </is>
      </c>
      <c r="B4" s="4" t="inlineStr">
        <is>
          <t xml:space="preserve">The following table presents the computation of basic and diluted net loss per share (in $000’s, except share and per–share data):
For the Thirteen Weeks Ended
April 2, 2022 April 3, 2021
Net income $ 1,211 $ 502
Basic
Basic income per share $ 0.43 $ 0.26
Weighted average common shares outstanding 2,827,410 1,922,673
Diluted
Diluted income per share $ 0.37 $ 0.24
Weighted average common shares outstanding 3,274,123 2,070,03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3 Months Ended</t>
        </is>
      </c>
    </row>
    <row r="2">
      <c r="B2" s="2" t="inlineStr">
        <is>
          <t>Apr. 02, 2022</t>
        </is>
      </c>
    </row>
    <row r="3">
      <c r="A3" s="3" t="inlineStr">
        <is>
          <t>Segment Reporting [Abstract]</t>
        </is>
      </c>
    </row>
    <row r="4">
      <c r="A4" s="4" t="inlineStr">
        <is>
          <t>Schedule of Segment Information</t>
        </is>
      </c>
      <c r="B4" s="4" t="inlineStr">
        <is>
          <t xml:space="preserve">The following tables present our segment information for the 13 weeks ended April 2, 2022 and April 3, 2021 (in $000's):
Thirteen Weeks Ended
April 2, 2022 April 3, 2021
Revenues
Biotechnology $ — $ —
Recycling 9,324 8,672
Technology — —
Total Revenues $ 9,324 $ 8,672
Gross profit
Biotechnology $ — $ —
Recycling 1,853 1,421
Technology — —
Total Gross profit $ 1,853 $ 1,421
Operating loss
Biotechnology $ ( 242 ) $ ( 242 )
Recycling ( 846 ) ( 928 )
Technology ( 4 ) ( 939 )
Total Operating loss $ ( 1,092 ) $ ( 2,109 )
Depreciation and amortization
Biotechnology $ — $ —
Recycling 131 108
Technology 2 937
Total Depreciation and amortization $ 133 $ 1,045
Interest (income) expense, net
Biotechnology $ — $ —
Recycling 192 73
Technology — —
Total Interest expense, net $ 192 $ 73
Net income (loss) before benefit from income taxes
Biotechnology $ ( 242 ) $ ( 242 )
Recycling 1,490 1,639
Technology ( 34 ) ( 897 )
Total Net income (loss) before benefit from income taxes $ 1,214 $ 500
As of As of
Assets
Biotechnology $ — $ —
Recycling 16,535 15,165
Technology — —
Total Assets $ 16,535 $ 15,165
Intangible assets
Biotechnology $ — $ —
Recycling 214 268
Technology — —
Total Intangible assets $ 214 $ 26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9" customWidth="1" min="1" max="1"/>
    <col width="28" customWidth="1" min="2" max="2"/>
    <col width="21" customWidth="1" min="3" max="3"/>
    <col width="21" customWidth="1" min="4" max="4"/>
  </cols>
  <sheetData>
    <row r="1">
      <c r="A1" s="1" t="inlineStr">
        <is>
          <t>Background - Additional Information (Details)</t>
        </is>
      </c>
      <c r="B1" s="2" t="inlineStr">
        <is>
          <t>3 Months Ended</t>
        </is>
      </c>
    </row>
    <row r="2">
      <c r="B2" s="2" t="inlineStr">
        <is>
          <t>Apr. 02, 2022USD ($)Segment</t>
        </is>
      </c>
      <c r="C2" s="2" t="inlineStr">
        <is>
          <t>Apr. 03, 2021USD ($)</t>
        </is>
      </c>
      <c r="D2" s="2" t="inlineStr">
        <is>
          <t>Jan. 01, 2022USD ($)</t>
        </is>
      </c>
    </row>
    <row r="3">
      <c r="A3" s="4" t="inlineStr">
        <is>
          <t>Number of operating segments | Segment</t>
        </is>
      </c>
      <c r="B3" s="5" t="n">
        <v>3</v>
      </c>
    </row>
    <row r="4">
      <c r="A4" s="4" t="inlineStr">
        <is>
          <t>Net income</t>
        </is>
      </c>
      <c r="B4" s="6" t="n">
        <v>1211000</v>
      </c>
      <c r="C4" s="6" t="n">
        <v>502000</v>
      </c>
    </row>
    <row r="5">
      <c r="A5" s="4" t="inlineStr">
        <is>
          <t>Current assets</t>
        </is>
      </c>
      <c r="B5" s="5" t="n">
        <v>9623000</v>
      </c>
      <c r="D5" s="6" t="n">
        <v>7557000</v>
      </c>
    </row>
    <row r="6">
      <c r="A6" s="4" t="inlineStr">
        <is>
          <t>Current liabilities</t>
        </is>
      </c>
      <c r="B6" s="5" t="n">
        <v>20558000</v>
      </c>
      <c r="D6" s="6" t="n">
        <v>19373000</v>
      </c>
    </row>
    <row r="7">
      <c r="A7" s="4" t="inlineStr">
        <is>
          <t>Working capital</t>
        </is>
      </c>
      <c r="B7" s="5" t="n">
        <v>10900000</v>
      </c>
    </row>
    <row r="8">
      <c r="A8" s="4" t="inlineStr">
        <is>
          <t>Purchase Agreement</t>
        </is>
      </c>
    </row>
    <row r="9">
      <c r="A9" s="4" t="inlineStr">
        <is>
          <t>Aggregate payable amount</t>
        </is>
      </c>
      <c r="B9" s="5" t="n">
        <v>100000</v>
      </c>
    </row>
    <row r="10">
      <c r="A10" s="4" t="inlineStr">
        <is>
          <t>Loan installments</t>
        </is>
      </c>
      <c r="B10" s="6" t="n">
        <v>50000</v>
      </c>
    </row>
    <row r="11">
      <c r="A11" s="4" t="inlineStr">
        <is>
          <t>Prestige Capital</t>
        </is>
      </c>
    </row>
    <row r="12">
      <c r="A12" s="4" t="inlineStr">
        <is>
          <t>Percentage of advance funding on unpaid customer's invoice</t>
        </is>
      </c>
      <c r="B12" s="4" t="inlineStr">
        <is>
          <t>80.00%</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78" customWidth="1" min="1" max="1"/>
    <col width="21" customWidth="1" min="2" max="2"/>
    <col width="28" customWidth="1" min="3" max="3"/>
    <col width="21" customWidth="1" min="4" max="4"/>
    <col width="21" customWidth="1" min="5" max="5"/>
  </cols>
  <sheetData>
    <row r="1">
      <c r="A1" s="1" t="inlineStr">
        <is>
          <t>Summary of Significant Accounting Policies - Additional Information (Details)</t>
        </is>
      </c>
      <c r="B1" s="2" t="inlineStr">
        <is>
          <t>Jan. 01, 2022USD ($)</t>
        </is>
      </c>
      <c r="C1" s="2" t="inlineStr">
        <is>
          <t>Apr. 02, 2022USD ($)Segment</t>
        </is>
      </c>
      <c r="D1" s="2" t="inlineStr">
        <is>
          <t>Apr. 03, 2021USD ($)</t>
        </is>
      </c>
      <c r="E1" s="2" t="inlineStr">
        <is>
          <t>Jan. 02, 2022USD ($)</t>
        </is>
      </c>
    </row>
    <row r="2">
      <c r="A2" s="4" t="inlineStr">
        <is>
          <t>Allowance for doubtful accounts</t>
        </is>
      </c>
      <c r="C2" s="6" t="n">
        <v>0</v>
      </c>
      <c r="E2" s="6" t="n">
        <v>0</v>
      </c>
    </row>
    <row r="3">
      <c r="A3" s="4" t="inlineStr">
        <is>
          <t>Reserve for obsolete inventory</t>
        </is>
      </c>
      <c r="B3" s="6" t="n">
        <v>0</v>
      </c>
      <c r="C3" s="5" t="n">
        <v>0</v>
      </c>
    </row>
    <row r="4">
      <c r="A4" s="4" t="inlineStr">
        <is>
          <t>Impairment charges</t>
        </is>
      </c>
      <c r="B4" s="5" t="n">
        <v>9800000</v>
      </c>
    </row>
    <row r="5">
      <c r="A5" s="4" t="inlineStr">
        <is>
          <t>Deferred costs</t>
        </is>
      </c>
      <c r="B5" s="6" t="n">
        <v>0</v>
      </c>
      <c r="C5" s="5" t="n">
        <v>0</v>
      </c>
    </row>
    <row r="6">
      <c r="A6" s="4" t="inlineStr">
        <is>
          <t>Advertising expense</t>
        </is>
      </c>
      <c r="C6" s="6" t="n">
        <v>0</v>
      </c>
      <c r="D6" s="6" t="n">
        <v>0</v>
      </c>
    </row>
    <row r="7">
      <c r="A7" s="4" t="inlineStr">
        <is>
          <t>Operating lease, lease expire year</t>
        </is>
      </c>
      <c r="C7" s="4" t="inlineStr">
        <is>
          <t>2025</t>
        </is>
      </c>
    </row>
    <row r="8">
      <c r="A8" s="4" t="inlineStr">
        <is>
          <t>Operating lease, lease renewal term</t>
        </is>
      </c>
      <c r="C8" s="4" t="inlineStr">
        <is>
          <t>6 months</t>
        </is>
      </c>
    </row>
    <row r="9">
      <c r="A9" s="4" t="inlineStr">
        <is>
          <t>Number of reportable segments | Segment</t>
        </is>
      </c>
      <c r="C9" s="5" t="n">
        <v>3</v>
      </c>
    </row>
    <row r="10">
      <c r="A10" s="4" t="inlineStr">
        <is>
          <t>Technology Intangibles</t>
        </is>
      </c>
    </row>
    <row r="11">
      <c r="A11" s="4" t="inlineStr">
        <is>
          <t>Estimated useful life of intangible assets</t>
        </is>
      </c>
      <c r="C11" s="4" t="inlineStr">
        <is>
          <t>7 years</t>
        </is>
      </c>
    </row>
    <row r="12">
      <c r="A12" s="4" t="inlineStr">
        <is>
          <t>Minimum</t>
        </is>
      </c>
    </row>
    <row r="13">
      <c r="A13" s="4" t="inlineStr">
        <is>
          <t>Operating lease, lease term</t>
        </is>
      </c>
      <c r="C13" s="4" t="inlineStr">
        <is>
          <t>2 years</t>
        </is>
      </c>
    </row>
    <row r="14">
      <c r="A14" s="4" t="inlineStr">
        <is>
          <t>Minimum | Domain Name and Marketing</t>
        </is>
      </c>
    </row>
    <row r="15">
      <c r="A15" s="4" t="inlineStr">
        <is>
          <t>Estimated useful life of intangible assets</t>
        </is>
      </c>
      <c r="C15" s="4" t="inlineStr">
        <is>
          <t>3 years</t>
        </is>
      </c>
    </row>
    <row r="16">
      <c r="A16" s="4" t="inlineStr">
        <is>
          <t>Minimum | Software</t>
        </is>
      </c>
    </row>
    <row r="17">
      <c r="A17" s="4" t="inlineStr">
        <is>
          <t>Estimated useful life of intangible assets</t>
        </is>
      </c>
      <c r="C17" s="4" t="inlineStr">
        <is>
          <t>3 years</t>
        </is>
      </c>
    </row>
    <row r="18">
      <c r="A18" s="4" t="inlineStr">
        <is>
          <t>Minimum | Customer Relationships</t>
        </is>
      </c>
    </row>
    <row r="19">
      <c r="A19" s="4" t="inlineStr">
        <is>
          <t>Estimated useful life of intangible assets</t>
        </is>
      </c>
      <c r="C19" s="4" t="inlineStr">
        <is>
          <t>7 years</t>
        </is>
      </c>
    </row>
    <row r="20">
      <c r="A20" s="4" t="inlineStr">
        <is>
          <t>Minimum | Building and Improvements</t>
        </is>
      </c>
    </row>
    <row r="21">
      <c r="A21" s="4" t="inlineStr">
        <is>
          <t>Estimated useful life of property and equipment</t>
        </is>
      </c>
      <c r="C21" s="4" t="inlineStr">
        <is>
          <t>3 years</t>
        </is>
      </c>
    </row>
    <row r="22">
      <c r="A22" s="4" t="inlineStr">
        <is>
          <t>Minimum | Transportation Equipment</t>
        </is>
      </c>
    </row>
    <row r="23">
      <c r="A23" s="4" t="inlineStr">
        <is>
          <t>Estimated useful life of property and equipment</t>
        </is>
      </c>
      <c r="C23" s="4" t="inlineStr">
        <is>
          <t>3 years</t>
        </is>
      </c>
    </row>
    <row r="24">
      <c r="A24" s="4" t="inlineStr">
        <is>
          <t>Minimum | Machinery and Equipment</t>
        </is>
      </c>
    </row>
    <row r="25">
      <c r="A25" s="4" t="inlineStr">
        <is>
          <t>Estimated useful life of property and equipment</t>
        </is>
      </c>
      <c r="C25" s="4" t="inlineStr">
        <is>
          <t>5 years</t>
        </is>
      </c>
    </row>
    <row r="26">
      <c r="A26" s="4" t="inlineStr">
        <is>
          <t>Minimum | Furnishings and Fixtures</t>
        </is>
      </c>
    </row>
    <row r="27">
      <c r="A27" s="4" t="inlineStr">
        <is>
          <t>Estimated useful life of property and equipment</t>
        </is>
      </c>
      <c r="C27" s="4" t="inlineStr">
        <is>
          <t>3 years</t>
        </is>
      </c>
    </row>
    <row r="28">
      <c r="A28" s="4" t="inlineStr">
        <is>
          <t>Minimum | Office and Computer Equipment</t>
        </is>
      </c>
    </row>
    <row r="29">
      <c r="A29" s="4" t="inlineStr">
        <is>
          <t>Estimated useful life of property and equipment</t>
        </is>
      </c>
      <c r="C29" s="4" t="inlineStr">
        <is>
          <t>3 years</t>
        </is>
      </c>
    </row>
    <row r="30">
      <c r="A30" s="4" t="inlineStr">
        <is>
          <t>Maximum</t>
        </is>
      </c>
    </row>
    <row r="31">
      <c r="A31" s="4" t="inlineStr">
        <is>
          <t>Operating lease, lease term</t>
        </is>
      </c>
      <c r="C31" s="4" t="inlineStr">
        <is>
          <t>3 years</t>
        </is>
      </c>
    </row>
    <row r="32">
      <c r="A32" s="4" t="inlineStr">
        <is>
          <t>Federal Deposit Insurance Corporation insured per institution</t>
        </is>
      </c>
      <c r="C32" s="6" t="n">
        <v>250000</v>
      </c>
    </row>
    <row r="33">
      <c r="A33" s="4" t="inlineStr">
        <is>
          <t>Maximum | Domain Name and Marketing</t>
        </is>
      </c>
    </row>
    <row r="34">
      <c r="A34" s="4" t="inlineStr">
        <is>
          <t>Estimated useful life of intangible assets</t>
        </is>
      </c>
      <c r="C34" s="4" t="inlineStr">
        <is>
          <t>20 years</t>
        </is>
      </c>
    </row>
    <row r="35">
      <c r="A35" s="4" t="inlineStr">
        <is>
          <t>Maximum | Software</t>
        </is>
      </c>
    </row>
    <row r="36">
      <c r="A36" s="4" t="inlineStr">
        <is>
          <t>Estimated useful life of intangible assets</t>
        </is>
      </c>
      <c r="C36" s="4" t="inlineStr">
        <is>
          <t>5 years</t>
        </is>
      </c>
    </row>
    <row r="37">
      <c r="A37" s="4" t="inlineStr">
        <is>
          <t>Maximum | Customer Relationships</t>
        </is>
      </c>
    </row>
    <row r="38">
      <c r="A38" s="4" t="inlineStr">
        <is>
          <t>Estimated useful life of intangible assets</t>
        </is>
      </c>
      <c r="C38" s="4" t="inlineStr">
        <is>
          <t>15 years</t>
        </is>
      </c>
    </row>
    <row r="39">
      <c r="A39" s="4" t="inlineStr">
        <is>
          <t>Maximum | Building and Improvements</t>
        </is>
      </c>
    </row>
    <row r="40">
      <c r="A40" s="4" t="inlineStr">
        <is>
          <t>Estimated useful life of property and equipment</t>
        </is>
      </c>
      <c r="C40" s="4" t="inlineStr">
        <is>
          <t>30 years</t>
        </is>
      </c>
    </row>
    <row r="41">
      <c r="A41" s="4" t="inlineStr">
        <is>
          <t>Maximum | Transportation Equipment</t>
        </is>
      </c>
    </row>
    <row r="42">
      <c r="A42" s="4" t="inlineStr">
        <is>
          <t>Estimated useful life of property and equipment</t>
        </is>
      </c>
      <c r="C42" s="4" t="inlineStr">
        <is>
          <t>15 years</t>
        </is>
      </c>
    </row>
    <row r="43">
      <c r="A43" s="4" t="inlineStr">
        <is>
          <t>Maximum | Machinery and Equipment</t>
        </is>
      </c>
    </row>
    <row r="44">
      <c r="A44" s="4" t="inlineStr">
        <is>
          <t>Estimated useful life of property and equipment</t>
        </is>
      </c>
      <c r="C44" s="4" t="inlineStr">
        <is>
          <t>10 years</t>
        </is>
      </c>
    </row>
    <row r="45">
      <c r="A45" s="4" t="inlineStr">
        <is>
          <t>Maximum | Furnishings and Fixtures</t>
        </is>
      </c>
    </row>
    <row r="46">
      <c r="A46" s="4" t="inlineStr">
        <is>
          <t>Estimated useful life of property and equipment</t>
        </is>
      </c>
      <c r="C46" s="4" t="inlineStr">
        <is>
          <t>5 years</t>
        </is>
      </c>
    </row>
    <row r="47">
      <c r="A47" s="4" t="inlineStr">
        <is>
          <t>Maximum | Office and Computer Equipment</t>
        </is>
      </c>
    </row>
    <row r="48">
      <c r="A48" s="4" t="inlineStr">
        <is>
          <t>Estimated useful life of property and equipment</t>
        </is>
      </c>
      <c r="C48" s="4" t="inlineStr">
        <is>
          <t>5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Schedule of Trade and Other Receivables (Details) - USD ($) $ in Thousands</t>
        </is>
      </c>
      <c r="B1" s="2" t="inlineStr">
        <is>
          <t>Apr. 02, 2022</t>
        </is>
      </c>
      <c r="C1" s="2" t="inlineStr">
        <is>
          <t>Jan. 01, 2022</t>
        </is>
      </c>
    </row>
    <row r="2">
      <c r="A2" s="3" t="inlineStr">
        <is>
          <t>Receivables [Abstract]</t>
        </is>
      </c>
    </row>
    <row r="3">
      <c r="A3" s="4" t="inlineStr">
        <is>
          <t>Total trade receivables, net</t>
        </is>
      </c>
      <c r="B3" s="6" t="n">
        <v>6052</v>
      </c>
      <c r="C3" s="6" t="n">
        <v>6105</v>
      </c>
    </row>
    <row r="4">
      <c r="A4" s="4" t="inlineStr">
        <is>
          <t>Factored accounts receivable</t>
        </is>
      </c>
      <c r="B4" s="5" t="n">
        <v>-1613</v>
      </c>
      <c r="C4" s="5" t="n">
        <v>-2194</v>
      </c>
    </row>
    <row r="5">
      <c r="A5" s="4" t="inlineStr">
        <is>
          <t>Prestige Capital reserve receivable</t>
        </is>
      </c>
      <c r="B5" s="5" t="n">
        <v>294</v>
      </c>
      <c r="C5" s="5" t="n">
        <v>172</v>
      </c>
    </row>
    <row r="6">
      <c r="A6" s="4" t="inlineStr">
        <is>
          <t>Other receivables</t>
        </is>
      </c>
      <c r="B6" s="5" t="n">
        <v>97</v>
      </c>
      <c r="C6" s="5" t="n">
        <v>137</v>
      </c>
    </row>
    <row r="7">
      <c r="A7" s="4" t="inlineStr">
        <is>
          <t>Trade and other receivables, net</t>
        </is>
      </c>
      <c r="B7" s="5" t="n">
        <v>4830</v>
      </c>
      <c r="C7" s="5" t="n">
        <v>4220</v>
      </c>
    </row>
    <row r="8">
      <c r="A8" s="4" t="inlineStr">
        <is>
          <t>Trade accounts receivable</t>
        </is>
      </c>
      <c r="B8" s="5" t="n">
        <v>4005</v>
      </c>
      <c r="C8" s="5" t="n">
        <v>4449</v>
      </c>
    </row>
    <row r="9">
      <c r="A9" s="4" t="inlineStr">
        <is>
          <t>Un-billed trade receivables</t>
        </is>
      </c>
      <c r="B9" s="5" t="n">
        <v>2047</v>
      </c>
      <c r="C9" s="5" t="n">
        <v>1656</v>
      </c>
    </row>
    <row r="10">
      <c r="A10" s="4" t="inlineStr">
        <is>
          <t>Total trade receivables, net</t>
        </is>
      </c>
      <c r="B10" s="6" t="n">
        <v>6052</v>
      </c>
      <c r="C10" s="6" t="n">
        <v>610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 Schedule of Inventory (Details) - USD ($) $ in Thousands</t>
        </is>
      </c>
      <c r="B1" s="2" t="inlineStr">
        <is>
          <t>Apr. 02, 2022</t>
        </is>
      </c>
      <c r="C1" s="2" t="inlineStr">
        <is>
          <t>Jan. 01, 2022</t>
        </is>
      </c>
    </row>
    <row r="2">
      <c r="A2" s="3" t="inlineStr">
        <is>
          <t>Inventory Disclosure [Abstract]</t>
        </is>
      </c>
    </row>
    <row r="3">
      <c r="A3" s="4" t="inlineStr">
        <is>
          <t>Appliances held for resale</t>
        </is>
      </c>
      <c r="B3" s="6" t="n">
        <v>1144</v>
      </c>
      <c r="C3" s="6" t="n">
        <v>1104</v>
      </c>
    </row>
    <row r="4">
      <c r="A4" s="4" t="inlineStr">
        <is>
          <t>Inventory - raw material - chips</t>
        </is>
      </c>
      <c r="B4" s="5" t="n">
        <v>105</v>
      </c>
      <c r="C4" s="5" t="n">
        <v>105</v>
      </c>
    </row>
    <row r="5">
      <c r="A5" s="4" t="inlineStr">
        <is>
          <t>Total inventory</t>
        </is>
      </c>
      <c r="B5" s="6" t="n">
        <v>1249</v>
      </c>
      <c r="C5" s="6" t="n">
        <v>120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Inventory - Additional Information (Details) - USD ($)</t>
        </is>
      </c>
      <c r="B1" s="2" t="inlineStr">
        <is>
          <t>Apr. 02, 2022</t>
        </is>
      </c>
      <c r="C1" s="2" t="inlineStr">
        <is>
          <t>Jan. 01, 2022</t>
        </is>
      </c>
    </row>
    <row r="2">
      <c r="A2" s="3" t="inlineStr">
        <is>
          <t>Inventory Disclosure [Abstract]</t>
        </is>
      </c>
    </row>
    <row r="3">
      <c r="A3" s="4" t="inlineStr">
        <is>
          <t>Reserve for obsolete inventory</t>
        </is>
      </c>
      <c r="B3" s="6" t="n">
        <v>0</v>
      </c>
      <c r="C3"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s and Other Current Assets - Schedule of Prepaids and Other Current Assets (Details) - USD ($) $ in Thousands</t>
        </is>
      </c>
      <c r="B1" s="2" t="inlineStr">
        <is>
          <t>Apr. 02, 2022</t>
        </is>
      </c>
      <c r="C1" s="2" t="inlineStr">
        <is>
          <t>Jan. 01, 2022</t>
        </is>
      </c>
    </row>
    <row r="2">
      <c r="A2" s="3" t="inlineStr">
        <is>
          <t>Deferred Costs, Capitalized, Prepaid, and Other Assets Disclosure [Abstract]</t>
        </is>
      </c>
    </row>
    <row r="3">
      <c r="A3" s="4" t="inlineStr">
        <is>
          <t>Prepaid insurance</t>
        </is>
      </c>
      <c r="B3" s="6" t="n">
        <v>293</v>
      </c>
      <c r="C3" s="6" t="n">
        <v>493</v>
      </c>
    </row>
    <row r="4">
      <c r="A4" s="4" t="inlineStr">
        <is>
          <t>Prepaid rent</t>
        </is>
      </c>
      <c r="B4" s="5" t="n">
        <v>150</v>
      </c>
      <c r="C4" s="5" t="n">
        <v>180</v>
      </c>
    </row>
    <row r="5">
      <c r="A5" s="4" t="inlineStr">
        <is>
          <t>Prepaid other</t>
        </is>
      </c>
      <c r="B5" s="5" t="n">
        <v>788</v>
      </c>
      <c r="C5" s="5" t="n">
        <v>750</v>
      </c>
    </row>
    <row r="6">
      <c r="A6" s="4" t="inlineStr">
        <is>
          <t>Total prepaid expenses and other current assets</t>
        </is>
      </c>
      <c r="B6" s="6" t="n">
        <v>1231</v>
      </c>
      <c r="C6" s="6" t="n">
        <v>142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Receivable - Additional Information (Details) - USD ($)</t>
        </is>
      </c>
      <c r="B1" s="2" t="inlineStr">
        <is>
          <t>Jan. 01, 2022</t>
        </is>
      </c>
      <c r="C1" s="2" t="inlineStr">
        <is>
          <t>Dec. 28, 2019</t>
        </is>
      </c>
      <c r="D1" s="2" t="inlineStr">
        <is>
          <t>Dec. 30, 2017</t>
        </is>
      </c>
      <c r="E1" s="2" t="inlineStr">
        <is>
          <t>Apr. 02, 2022</t>
        </is>
      </c>
      <c r="F1" s="2" t="inlineStr">
        <is>
          <t>Jan. 10, 2022</t>
        </is>
      </c>
      <c r="G1" s="2" t="inlineStr">
        <is>
          <t>Apr. 25, 2018</t>
        </is>
      </c>
    </row>
    <row r="2">
      <c r="A2" s="4" t="inlineStr">
        <is>
          <t>Impairment charges</t>
        </is>
      </c>
      <c r="B2" s="6" t="n">
        <v>9800000</v>
      </c>
    </row>
    <row r="3">
      <c r="A3" s="4" t="inlineStr">
        <is>
          <t>ApplianceSmart Holdings LLC</t>
        </is>
      </c>
    </row>
    <row r="4">
      <c r="A4" s="4" t="inlineStr">
        <is>
          <t>Purchase price</t>
        </is>
      </c>
      <c r="D4" s="6" t="n">
        <v>6500000</v>
      </c>
    </row>
    <row r="5">
      <c r="A5" s="4" t="inlineStr">
        <is>
          <t>Note receivable face amount</t>
        </is>
      </c>
      <c r="G5" s="6" t="n">
        <v>3900000</v>
      </c>
    </row>
    <row r="6">
      <c r="A6" s="4" t="inlineStr">
        <is>
          <t>Impairment charges</t>
        </is>
      </c>
      <c r="C6" s="6" t="n">
        <v>3000000</v>
      </c>
    </row>
    <row r="7">
      <c r="A7" s="4" t="inlineStr">
        <is>
          <t>Note receivable balance outstanding</t>
        </is>
      </c>
      <c r="B7" s="6" t="n">
        <v>3000000</v>
      </c>
      <c r="E7" s="6" t="n">
        <v>0</v>
      </c>
    </row>
    <row r="8">
      <c r="A8" s="4" t="inlineStr">
        <is>
          <t>Payment of Debt for Settlement</t>
        </is>
      </c>
      <c r="F8" s="6" t="n">
        <v>25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Apr. 02, 2022</t>
        </is>
      </c>
      <c r="C2" s="2" t="inlineStr">
        <is>
          <t>Apr. 03, 2021</t>
        </is>
      </c>
    </row>
    <row r="3">
      <c r="A3" s="3" t="inlineStr">
        <is>
          <t>OPERATING ACTIVITIES:</t>
        </is>
      </c>
    </row>
    <row r="4">
      <c r="A4" s="4" t="inlineStr">
        <is>
          <t>Net income</t>
        </is>
      </c>
      <c r="B4" s="6" t="n">
        <v>1211</v>
      </c>
      <c r="C4" s="6" t="n">
        <v>502</v>
      </c>
    </row>
    <row r="5">
      <c r="A5" s="3" t="inlineStr">
        <is>
          <t>Adjustments to reconcile net loss to net cash used in operating activities:</t>
        </is>
      </c>
    </row>
    <row r="6">
      <c r="A6" s="4" t="inlineStr">
        <is>
          <t>Depreciation and amortization</t>
        </is>
      </c>
      <c r="B6" s="5" t="n">
        <v>133</v>
      </c>
      <c r="C6" s="5" t="n">
        <v>1045</v>
      </c>
    </row>
    <row r="7">
      <c r="A7" s="4" t="inlineStr">
        <is>
          <t>Amortization of debt issuance costs</t>
        </is>
      </c>
      <c r="B7" s="5" t="n">
        <v>3</v>
      </c>
      <c r="C7" s="5" t="n">
        <v>0</v>
      </c>
    </row>
    <row r="8">
      <c r="A8" s="4" t="inlineStr">
        <is>
          <t>Stock based compensation expense</t>
        </is>
      </c>
      <c r="B8" s="5" t="n">
        <v>4</v>
      </c>
      <c r="C8" s="5" t="n">
        <v>109</v>
      </c>
    </row>
    <row r="9">
      <c r="A9" s="4" t="inlineStr">
        <is>
          <t>Loss on legal settlement</t>
        </is>
      </c>
      <c r="B9" s="5" t="n">
        <v>-115</v>
      </c>
      <c r="C9" s="5" t="n">
        <v>0</v>
      </c>
    </row>
    <row r="10">
      <c r="A10" s="4" t="inlineStr">
        <is>
          <t>Gain on Payroll Protection Program loan forgiveness</t>
        </is>
      </c>
      <c r="B10" s="5" t="n">
        <v>0</v>
      </c>
      <c r="C10" s="5" t="n">
        <v>-1872</v>
      </c>
    </row>
    <row r="11">
      <c r="A11" s="4" t="inlineStr">
        <is>
          <t>Gain on settlement of vendor advance payments</t>
        </is>
      </c>
      <c r="B11" s="5" t="n">
        <v>0</v>
      </c>
      <c r="C11" s="5" t="n">
        <v>-810</v>
      </c>
    </row>
    <row r="12">
      <c r="A12" s="4" t="inlineStr">
        <is>
          <t>Gain on reversal of contingent liability</t>
        </is>
      </c>
      <c r="B12" s="5" t="n">
        <v>-637</v>
      </c>
      <c r="C12" s="5" t="n">
        <v>0</v>
      </c>
    </row>
    <row r="13">
      <c r="A13" s="3" t="inlineStr">
        <is>
          <t>Changes in assets and liabilities:</t>
        </is>
      </c>
    </row>
    <row r="14">
      <c r="A14" s="4" t="inlineStr">
        <is>
          <t>Accounts receivable</t>
        </is>
      </c>
      <c r="B14" s="5" t="n">
        <v>-610</v>
      </c>
      <c r="C14" s="5" t="n">
        <v>82</v>
      </c>
    </row>
    <row r="15">
      <c r="A15" s="4" t="inlineStr">
        <is>
          <t>Prepaid expenses and other current assets</t>
        </is>
      </c>
      <c r="B15" s="5" t="n">
        <v>192</v>
      </c>
      <c r="C15" s="5" t="n">
        <v>402</v>
      </c>
    </row>
    <row r="16">
      <c r="A16" s="4" t="inlineStr">
        <is>
          <t>Inventories</t>
        </is>
      </c>
      <c r="B16" s="5" t="n">
        <v>-40</v>
      </c>
      <c r="C16" s="5" t="n">
        <v>623</v>
      </c>
    </row>
    <row r="17">
      <c r="A17" s="4" t="inlineStr">
        <is>
          <t>Right of use assets</t>
        </is>
      </c>
      <c r="B17" s="5" t="n">
        <v>730</v>
      </c>
      <c r="C17" s="5" t="n">
        <v>-73</v>
      </c>
    </row>
    <row r="18">
      <c r="A18" s="4" t="inlineStr">
        <is>
          <t>Lease liability</t>
        </is>
      </c>
      <c r="B18" s="5" t="n">
        <v>-746</v>
      </c>
      <c r="C18" s="5" t="n">
        <v>41</v>
      </c>
    </row>
    <row r="19">
      <c r="A19" s="4" t="inlineStr">
        <is>
          <t>Accounts payable and accrued expenses</t>
        </is>
      </c>
      <c r="B19" s="5" t="n">
        <v>1893</v>
      </c>
      <c r="C19" s="5" t="n">
        <v>-385</v>
      </c>
    </row>
    <row r="20">
      <c r="A20" s="4" t="inlineStr">
        <is>
          <t>Other Assets</t>
        </is>
      </c>
      <c r="B20" s="5" t="n">
        <v>37</v>
      </c>
      <c r="C20" s="5" t="n">
        <v>-6</v>
      </c>
    </row>
    <row r="21">
      <c r="A21" s="4" t="inlineStr">
        <is>
          <t>Net cash provided by (used in) operating activities</t>
        </is>
      </c>
      <c r="B21" s="5" t="n">
        <v>2055</v>
      </c>
      <c r="C21" s="5" t="n">
        <v>-342</v>
      </c>
    </row>
    <row r="22">
      <c r="A22" s="3" t="inlineStr">
        <is>
          <t>INVESTING ACTIVITIES:</t>
        </is>
      </c>
    </row>
    <row r="23">
      <c r="A23" s="4" t="inlineStr">
        <is>
          <t>Purchases of property and equipment</t>
        </is>
      </c>
      <c r="B23" s="5" t="n">
        <v>-127</v>
      </c>
      <c r="C23" s="5" t="n">
        <v>-297</v>
      </c>
    </row>
    <row r="24">
      <c r="A24" s="4" t="inlineStr">
        <is>
          <t>Purchases of intangibles</t>
        </is>
      </c>
      <c r="B24" s="5" t="n">
        <v>0</v>
      </c>
      <c r="C24" s="5" t="n">
        <v>-49</v>
      </c>
    </row>
    <row r="25">
      <c r="A25" s="4" t="inlineStr">
        <is>
          <t>Net cash used in investing activities</t>
        </is>
      </c>
      <c r="B25" s="5" t="n">
        <v>-127</v>
      </c>
      <c r="C25" s="5" t="n">
        <v>-346</v>
      </c>
    </row>
    <row r="26">
      <c r="A26" s="3" t="inlineStr">
        <is>
          <t>FINANCING ACTIVITIES:</t>
        </is>
      </c>
    </row>
    <row r="27">
      <c r="A27" s="4" t="inlineStr">
        <is>
          <t>Proceeds from equity financing, net</t>
        </is>
      </c>
      <c r="B27" s="5" t="n">
        <v>0</v>
      </c>
      <c r="C27" s="5" t="n">
        <v>5544</v>
      </c>
    </row>
    <row r="28">
      <c r="A28" s="4" t="inlineStr">
        <is>
          <t>Proceeds from stock option exercise</t>
        </is>
      </c>
      <c r="B28" s="5" t="n">
        <v>0</v>
      </c>
      <c r="C28" s="5" t="n">
        <v>11</v>
      </c>
    </row>
    <row r="29">
      <c r="A29" s="4" t="inlineStr">
        <is>
          <t>Payments on debt obligations</t>
        </is>
      </c>
      <c r="B29" s="5" t="n">
        <v>-279</v>
      </c>
      <c r="C29" s="5" t="n">
        <v>-144</v>
      </c>
    </row>
    <row r="30">
      <c r="A30" s="4" t="inlineStr">
        <is>
          <t>Net cash provided by (used in) financing activities</t>
        </is>
      </c>
      <c r="B30" s="5" t="n">
        <v>-279</v>
      </c>
      <c r="C30" s="5" t="n">
        <v>5411</v>
      </c>
    </row>
    <row r="31">
      <c r="A31" s="4" t="inlineStr">
        <is>
          <t>Effect of changes in exchange rate on cash and cash equivalents</t>
        </is>
      </c>
      <c r="B31" s="5" t="n">
        <v>-41</v>
      </c>
      <c r="C31" s="5" t="n">
        <v>-42</v>
      </c>
    </row>
    <row r="32">
      <c r="A32" s="4" t="inlineStr">
        <is>
          <t>INCREASE IN CASH AND CASH EQUIVALENTS</t>
        </is>
      </c>
      <c r="B32" s="5" t="n">
        <v>1608</v>
      </c>
      <c r="C32" s="5" t="n">
        <v>4681</v>
      </c>
    </row>
    <row r="33">
      <c r="A33" s="4" t="inlineStr">
        <is>
          <t>CASH AND CASH EQUIVALENTS, beginning of period</t>
        </is>
      </c>
      <c r="B33" s="5" t="n">
        <v>705</v>
      </c>
      <c r="C33" s="5" t="n">
        <v>379</v>
      </c>
    </row>
    <row r="34">
      <c r="A34" s="4" t="inlineStr">
        <is>
          <t>CASH AND CASH EQUIVALENTS, end of period</t>
        </is>
      </c>
      <c r="B34" s="5" t="n">
        <v>2313</v>
      </c>
      <c r="C34" s="5" t="n">
        <v>5060</v>
      </c>
    </row>
    <row r="35">
      <c r="A35" s="3" t="inlineStr">
        <is>
          <t>Supplemental cash flow disclosures:</t>
        </is>
      </c>
    </row>
    <row r="36">
      <c r="A36" s="4" t="inlineStr">
        <is>
          <t>Interest paid</t>
        </is>
      </c>
      <c r="B36" s="5" t="n">
        <v>22</v>
      </c>
      <c r="C36" s="5" t="n">
        <v>23</v>
      </c>
    </row>
    <row r="37">
      <c r="A37" s="4" t="inlineStr">
        <is>
          <t>Income taxes paid</t>
        </is>
      </c>
      <c r="B37" s="5" t="n">
        <v>0</v>
      </c>
      <c r="C37" s="5" t="n">
        <v>0</v>
      </c>
    </row>
    <row r="38">
      <c r="A38" s="4" t="inlineStr">
        <is>
          <t>Right of use asset - operating leases capitalized</t>
        </is>
      </c>
      <c r="B38" s="6" t="n">
        <v>323</v>
      </c>
      <c r="C38" s="6" t="n">
        <v>42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 Schedule of Property and Equipment (Details) - USD ($) $ in Thousands</t>
        </is>
      </c>
      <c r="B1" s="2" t="inlineStr">
        <is>
          <t>3 Months Ended</t>
        </is>
      </c>
    </row>
    <row r="2">
      <c r="B2" s="2" t="inlineStr">
        <is>
          <t>Apr. 02, 2022</t>
        </is>
      </c>
      <c r="C2" s="2" t="inlineStr">
        <is>
          <t>Jan. 01, 2022</t>
        </is>
      </c>
    </row>
    <row r="3">
      <c r="A3" s="3" t="inlineStr">
        <is>
          <t>Property Plant And Equipment [Line Items]</t>
        </is>
      </c>
    </row>
    <row r="4">
      <c r="A4" s="4" t="inlineStr">
        <is>
          <t>Property plant and equipment, gross</t>
        </is>
      </c>
      <c r="B4" s="6" t="n">
        <v>4699</v>
      </c>
      <c r="C4" s="6" t="n">
        <v>4569</v>
      </c>
    </row>
    <row r="5">
      <c r="A5" s="4" t="inlineStr">
        <is>
          <t>Less accumulated depreciation and amortization</t>
        </is>
      </c>
      <c r="B5" s="5" t="n">
        <v>-2538</v>
      </c>
      <c r="C5" s="5" t="n">
        <v>-2456</v>
      </c>
    </row>
    <row r="6">
      <c r="A6" s="4" t="inlineStr">
        <is>
          <t>Total property and equipment, net</t>
        </is>
      </c>
      <c r="B6" s="5" t="n">
        <v>2161</v>
      </c>
      <c r="C6" s="5" t="n">
        <v>2113</v>
      </c>
    </row>
    <row r="7">
      <c r="A7" s="4" t="inlineStr">
        <is>
          <t>Building and Improvements</t>
        </is>
      </c>
    </row>
    <row r="8">
      <c r="A8" s="3" t="inlineStr">
        <is>
          <t>Property Plant And Equipment [Line Items]</t>
        </is>
      </c>
    </row>
    <row r="9">
      <c r="A9" s="4" t="inlineStr">
        <is>
          <t>Property plant and equipment, gross</t>
        </is>
      </c>
      <c r="B9" s="6" t="n">
        <v>81</v>
      </c>
      <c r="C9" s="5" t="n">
        <v>80</v>
      </c>
    </row>
    <row r="10">
      <c r="A10" s="4" t="inlineStr">
        <is>
          <t>Building and Improvements | Minimum</t>
        </is>
      </c>
    </row>
    <row r="11">
      <c r="A11" s="3" t="inlineStr">
        <is>
          <t>Property Plant And Equipment [Line Items]</t>
        </is>
      </c>
    </row>
    <row r="12">
      <c r="A12" s="4" t="inlineStr">
        <is>
          <t>Estimated useful life</t>
        </is>
      </c>
      <c r="B12" s="4" t="inlineStr">
        <is>
          <t>3 years</t>
        </is>
      </c>
    </row>
    <row r="13">
      <c r="A13" s="4" t="inlineStr">
        <is>
          <t>Building and Improvements | Maximum</t>
        </is>
      </c>
    </row>
    <row r="14">
      <c r="A14" s="3" t="inlineStr">
        <is>
          <t>Property Plant And Equipment [Line Items]</t>
        </is>
      </c>
    </row>
    <row r="15">
      <c r="A15" s="4" t="inlineStr">
        <is>
          <t>Estimated useful life</t>
        </is>
      </c>
      <c r="B15" s="4" t="inlineStr">
        <is>
          <t>30 years</t>
        </is>
      </c>
    </row>
    <row r="16">
      <c r="A16" s="4" t="inlineStr">
        <is>
          <t>Equipment</t>
        </is>
      </c>
    </row>
    <row r="17">
      <c r="A17" s="3" t="inlineStr">
        <is>
          <t>Property Plant And Equipment [Line Items]</t>
        </is>
      </c>
    </row>
    <row r="18">
      <c r="A18" s="4" t="inlineStr">
        <is>
          <t>Property plant and equipment, gross</t>
        </is>
      </c>
      <c r="B18" s="6" t="n">
        <v>3641</v>
      </c>
      <c r="C18" s="5" t="n">
        <v>3638</v>
      </c>
    </row>
    <row r="19">
      <c r="A19" s="4" t="inlineStr">
        <is>
          <t>Equipment | Minimum</t>
        </is>
      </c>
    </row>
    <row r="20">
      <c r="A20" s="3" t="inlineStr">
        <is>
          <t>Property Plant And Equipment [Line Items]</t>
        </is>
      </c>
    </row>
    <row r="21">
      <c r="A21" s="4" t="inlineStr">
        <is>
          <t>Estimated useful life</t>
        </is>
      </c>
      <c r="B21" s="4" t="inlineStr">
        <is>
          <t>3 years</t>
        </is>
      </c>
    </row>
    <row r="22">
      <c r="A22" s="4" t="inlineStr">
        <is>
          <t>Equipment | Maximum</t>
        </is>
      </c>
    </row>
    <row r="23">
      <c r="A23" s="3" t="inlineStr">
        <is>
          <t>Property Plant And Equipment [Line Items]</t>
        </is>
      </c>
    </row>
    <row r="24">
      <c r="A24" s="4" t="inlineStr">
        <is>
          <t>Estimated useful life</t>
        </is>
      </c>
      <c r="B24" s="4" t="inlineStr">
        <is>
          <t>15 years</t>
        </is>
      </c>
    </row>
    <row r="25">
      <c r="A25" s="4" t="inlineStr">
        <is>
          <t>Projects Under Construction</t>
        </is>
      </c>
    </row>
    <row r="26">
      <c r="A26" s="3" t="inlineStr">
        <is>
          <t>Property Plant And Equipment [Line Items]</t>
        </is>
      </c>
    </row>
    <row r="27">
      <c r="A27" s="4" t="inlineStr">
        <is>
          <t>Property plant and equipment, gross</t>
        </is>
      </c>
      <c r="B27" s="6" t="n">
        <v>977</v>
      </c>
      <c r="C27" s="6" t="n">
        <v>85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3" customWidth="1" min="1" max="1"/>
    <col width="14" customWidth="1" min="2" max="2"/>
    <col width="80" customWidth="1" min="3" max="3"/>
    <col width="14" customWidth="1" min="4" max="4"/>
    <col width="14" customWidth="1" min="5" max="5"/>
  </cols>
  <sheetData>
    <row r="1">
      <c r="A1" s="1" t="inlineStr">
        <is>
          <t>Property and Equipment - Additional Information (Details) - USD ($)</t>
        </is>
      </c>
      <c r="B1" s="2" t="inlineStr">
        <is>
          <t>Mar. 25, 2021</t>
        </is>
      </c>
      <c r="C1" s="2" t="inlineStr">
        <is>
          <t>Apr. 02, 2022</t>
        </is>
      </c>
      <c r="D1" s="2" t="inlineStr">
        <is>
          <t>Apr. 03, 2021</t>
        </is>
      </c>
      <c r="E1" s="2" t="inlineStr">
        <is>
          <t>Jan. 01, 2022</t>
        </is>
      </c>
    </row>
    <row r="2">
      <c r="A2" s="3" t="inlineStr">
        <is>
          <t>Property Plant And Equipment [Line Items]</t>
        </is>
      </c>
    </row>
    <row r="3">
      <c r="A3" s="4" t="inlineStr">
        <is>
          <t>Depreciation expense</t>
        </is>
      </c>
      <c r="C3" s="6" t="n">
        <v>79000000</v>
      </c>
      <c r="D3" s="6" t="n">
        <v>38000000</v>
      </c>
    </row>
    <row r="4">
      <c r="A4" s="4" t="inlineStr">
        <is>
          <t>Equipment Finance Agreement | KLC Financial, Inc. | ARCA Recycling, Inc.</t>
        </is>
      </c>
    </row>
    <row r="5">
      <c r="A5" s="3" t="inlineStr">
        <is>
          <t>Property Plant And Equipment [Line Items]</t>
        </is>
      </c>
    </row>
    <row r="6">
      <c r="A6" s="4" t="inlineStr">
        <is>
          <t>Credit Facility, payments and terms description</t>
        </is>
      </c>
      <c r="C6" s="4" t="inlineStr">
        <is>
          <t>ARCA Recycling will make monthly payments of $31,000, inclusive of principal and interest, over a period of five years</t>
        </is>
      </c>
    </row>
    <row r="7">
      <c r="A7" s="4" t="inlineStr">
        <is>
          <t>Credit facility monthly payments</t>
        </is>
      </c>
      <c r="B7" s="6" t="n">
        <v>31000</v>
      </c>
    </row>
    <row r="8">
      <c r="A8" s="4" t="inlineStr">
        <is>
          <t>Credit facility interest rate</t>
        </is>
      </c>
      <c r="B8" s="4" t="inlineStr">
        <is>
          <t>7.59%</t>
        </is>
      </c>
    </row>
    <row r="9">
      <c r="A9" s="4" t="inlineStr">
        <is>
          <t>Initial loan amount, secured by existing equipment and new equipment</t>
        </is>
      </c>
      <c r="B9" s="6" t="n">
        <v>1800000</v>
      </c>
    </row>
    <row r="10">
      <c r="A10" s="4" t="inlineStr">
        <is>
          <t>Credit facility payment terms</t>
        </is>
      </c>
      <c r="B10" s="4" t="inlineStr">
        <is>
          <t>5 years</t>
        </is>
      </c>
    </row>
    <row r="11">
      <c r="A11" s="4" t="inlineStr">
        <is>
          <t>Credit facility outstanding amount</t>
        </is>
      </c>
      <c r="C11" s="6" t="n">
        <v>1500000</v>
      </c>
      <c r="E11" s="6" t="n">
        <v>16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ntangible Assets (Details) - USD ($) $ in Thousands</t>
        </is>
      </c>
      <c r="B1" s="2" t="inlineStr">
        <is>
          <t>Apr. 02, 2022</t>
        </is>
      </c>
      <c r="C1" s="2" t="inlineStr">
        <is>
          <t>Jan. 01, 2022</t>
        </is>
      </c>
    </row>
    <row r="2">
      <c r="A2" s="3" t="inlineStr">
        <is>
          <t>Finite Lived Intangible Assets [Line Items]</t>
        </is>
      </c>
    </row>
    <row r="3">
      <c r="A3" s="4" t="inlineStr">
        <is>
          <t>Intangible assets, gross</t>
        </is>
      </c>
      <c r="B3" s="6" t="n">
        <v>4582</v>
      </c>
      <c r="C3" s="6" t="n">
        <v>4582</v>
      </c>
    </row>
    <row r="4">
      <c r="A4" s="4" t="inlineStr">
        <is>
          <t>Less accumulated amortization</t>
        </is>
      </c>
      <c r="B4" s="5" t="n">
        <v>-4368</v>
      </c>
      <c r="C4" s="5" t="n">
        <v>-4314</v>
      </c>
    </row>
    <row r="5">
      <c r="A5" s="4" t="inlineStr">
        <is>
          <t>Total intangible assets</t>
        </is>
      </c>
      <c r="B5" s="5" t="n">
        <v>214</v>
      </c>
      <c r="C5" s="5" t="n">
        <v>268</v>
      </c>
    </row>
    <row r="6">
      <c r="A6" s="4" t="inlineStr">
        <is>
          <t>Patents and Domains</t>
        </is>
      </c>
    </row>
    <row r="7">
      <c r="A7" s="3" t="inlineStr">
        <is>
          <t>Finite Lived Intangible Assets [Line Items]</t>
        </is>
      </c>
    </row>
    <row r="8">
      <c r="A8" s="4" t="inlineStr">
        <is>
          <t>Intangible assets, gross</t>
        </is>
      </c>
      <c r="B8" s="5" t="n">
        <v>23</v>
      </c>
      <c r="C8" s="5" t="n">
        <v>23</v>
      </c>
    </row>
    <row r="9">
      <c r="A9" s="4" t="inlineStr">
        <is>
          <t>Computer Software</t>
        </is>
      </c>
    </row>
    <row r="10">
      <c r="A10" s="3" t="inlineStr">
        <is>
          <t>Finite Lived Intangible Assets [Line Items]</t>
        </is>
      </c>
    </row>
    <row r="11">
      <c r="A11" s="4" t="inlineStr">
        <is>
          <t>Intangible assets, gross</t>
        </is>
      </c>
      <c r="B11" s="6" t="n">
        <v>4559</v>
      </c>
      <c r="C11" s="6" t="n">
        <v>455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Intangible Assets - Additional Information (Details) - USD ($) $ in Thousands</t>
        </is>
      </c>
      <c r="B1" s="2" t="inlineStr">
        <is>
          <t>3 Months Ended</t>
        </is>
      </c>
    </row>
    <row r="2">
      <c r="B2" s="2" t="inlineStr">
        <is>
          <t>Apr. 02, 2022</t>
        </is>
      </c>
      <c r="C2" s="2" t="inlineStr">
        <is>
          <t>Apr. 03, 2021</t>
        </is>
      </c>
    </row>
    <row r="3">
      <c r="A3" s="3" t="inlineStr">
        <is>
          <t>Finite Lived Intangible Assets [Line Items]</t>
        </is>
      </c>
    </row>
    <row r="4">
      <c r="A4" s="4" t="inlineStr">
        <is>
          <t>Intangible amortization expense</t>
        </is>
      </c>
      <c r="B4" s="6" t="n">
        <v>54000</v>
      </c>
      <c r="C4" s="6" t="n">
        <v>1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and Other Assets - Schedule of Deposits and Other Assets (Details) - USD ($) $ in Thousands</t>
        </is>
      </c>
      <c r="B1" s="2" t="inlineStr">
        <is>
          <t>Apr. 02, 2022</t>
        </is>
      </c>
      <c r="C1" s="2" t="inlineStr">
        <is>
          <t>Jan. 01, 2022</t>
        </is>
      </c>
    </row>
    <row r="2">
      <c r="A2" s="3" t="inlineStr">
        <is>
          <t>Deferred Costs, Capitalized, Prepaid, and Other Assets Disclosure [Abstract]</t>
        </is>
      </c>
    </row>
    <row r="3">
      <c r="A3" s="4" t="inlineStr">
        <is>
          <t>Deposits</t>
        </is>
      </c>
      <c r="B3" s="6" t="n">
        <v>1474</v>
      </c>
      <c r="C3" s="6" t="n">
        <v>1513</v>
      </c>
    </row>
    <row r="4">
      <c r="A4" s="4" t="inlineStr">
        <is>
          <t>Other</t>
        </is>
      </c>
      <c r="B4" s="5" t="n">
        <v>37</v>
      </c>
      <c r="C4" s="5" t="n">
        <v>43</v>
      </c>
    </row>
    <row r="5">
      <c r="A5" s="4" t="inlineStr">
        <is>
          <t>Total deposits and other assets</t>
        </is>
      </c>
      <c r="B5" s="6" t="n">
        <v>1511</v>
      </c>
      <c r="C5" s="6" t="n">
        <v>155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7" customWidth="1" min="1" max="1"/>
    <col width="21" customWidth="1" min="2" max="2"/>
  </cols>
  <sheetData>
    <row r="1">
      <c r="A1" s="1" t="inlineStr">
        <is>
          <t>Deposits and other assets (Additional Information) (Details) $ in Millions</t>
        </is>
      </c>
      <c r="B1" s="2" t="inlineStr">
        <is>
          <t>Apr. 02, 2022USD ($)</t>
        </is>
      </c>
    </row>
    <row r="2">
      <c r="A2" s="3" t="inlineStr">
        <is>
          <t>Deferred Costs, Capitalized, Prepaid, and Other Assets Disclosure [Abstract]</t>
        </is>
      </c>
    </row>
    <row r="3">
      <c r="A3" s="4" t="inlineStr">
        <is>
          <t>Refundable deposit in lieu of bond</t>
        </is>
      </c>
      <c r="B3" s="10" t="n">
        <v>1.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21" customWidth="1" min="2" max="2"/>
  </cols>
  <sheetData>
    <row r="1">
      <c r="A1" s="1" t="inlineStr">
        <is>
          <t>Leases - Schedule of Present Value of Lease Payments (Details) $ in Thousands</t>
        </is>
      </c>
      <c r="B1" s="2" t="inlineStr">
        <is>
          <t>Apr. 02, 2022USD ($)</t>
        </is>
      </c>
    </row>
    <row r="2">
      <c r="A2" s="3" t="inlineStr">
        <is>
          <t>Leases [Abstract]</t>
        </is>
      </c>
    </row>
    <row r="3">
      <c r="A3" s="4" t="inlineStr">
        <is>
          <t>2023</t>
        </is>
      </c>
      <c r="B3" s="6" t="n">
        <v>1124</v>
      </c>
    </row>
    <row r="4">
      <c r="A4" s="4" t="inlineStr">
        <is>
          <t>2024</t>
        </is>
      </c>
      <c r="B4" s="5" t="n">
        <v>1040</v>
      </c>
    </row>
    <row r="5">
      <c r="A5" s="4" t="inlineStr">
        <is>
          <t>2025</t>
        </is>
      </c>
      <c r="B5" s="5" t="n">
        <v>779</v>
      </c>
    </row>
    <row r="6">
      <c r="A6" s="4" t="inlineStr">
        <is>
          <t>2026</t>
        </is>
      </c>
      <c r="B6" s="5" t="n">
        <v>344</v>
      </c>
    </row>
    <row r="7">
      <c r="A7" s="4" t="inlineStr">
        <is>
          <t>2027</t>
        </is>
      </c>
      <c r="B7" s="5" t="n">
        <v>227</v>
      </c>
    </row>
    <row r="8">
      <c r="A8" s="4" t="inlineStr">
        <is>
          <t>Thereafter</t>
        </is>
      </c>
      <c r="B8" s="5" t="n">
        <v>0</v>
      </c>
    </row>
    <row r="9">
      <c r="A9" s="4" t="inlineStr">
        <is>
          <t>Total</t>
        </is>
      </c>
      <c r="B9" s="5" t="n">
        <v>3514</v>
      </c>
    </row>
    <row r="10">
      <c r="A10" s="4" t="inlineStr">
        <is>
          <t>Less Interest</t>
        </is>
      </c>
      <c r="B10" s="5" t="n">
        <v>-401</v>
      </c>
    </row>
    <row r="11">
      <c r="A11" s="4" t="inlineStr">
        <is>
          <t>Present Value of Payments</t>
        </is>
      </c>
      <c r="B11" s="6" t="n">
        <v>311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26" customWidth="1" min="2" max="2"/>
    <col width="14" customWidth="1" min="3" max="3"/>
  </cols>
  <sheetData>
    <row r="1">
      <c r="A1" s="1" t="inlineStr">
        <is>
          <t>Leases - Additional Information (Details) - USD ($)</t>
        </is>
      </c>
      <c r="B1" s="2" t="inlineStr">
        <is>
          <t>3 Months Ended</t>
        </is>
      </c>
    </row>
    <row r="2">
      <c r="B2" s="2" t="inlineStr">
        <is>
          <t>Apr. 02, 2022</t>
        </is>
      </c>
      <c r="C2" s="2" t="inlineStr">
        <is>
          <t>Apr. 03, 2021</t>
        </is>
      </c>
    </row>
    <row r="3">
      <c r="A3" s="3" t="inlineStr">
        <is>
          <t>Leases [Abstract]</t>
        </is>
      </c>
    </row>
    <row r="4">
      <c r="A4" s="4" t="inlineStr">
        <is>
          <t>Payment for operating leases</t>
        </is>
      </c>
      <c r="B4" s="6" t="n">
        <v>388000</v>
      </c>
      <c r="C4" s="6" t="n">
        <v>398000</v>
      </c>
    </row>
    <row r="5">
      <c r="A5" s="4" t="inlineStr">
        <is>
          <t>Right-of-use assets in exchange for lease liabilities</t>
        </is>
      </c>
      <c r="B5" s="6" t="n">
        <v>323000</v>
      </c>
    </row>
    <row r="6">
      <c r="A6" s="4" t="inlineStr">
        <is>
          <t>Weighted average lease term for operating leases</t>
        </is>
      </c>
      <c r="B6" s="4" t="inlineStr">
        <is>
          <t>2 years 11 months 26 days</t>
        </is>
      </c>
    </row>
    <row r="7">
      <c r="A7" s="4" t="inlineStr">
        <is>
          <t>Weighted average discount term</t>
        </is>
      </c>
      <c r="B7" s="4" t="inlineStr">
        <is>
          <t>8.30%</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Accrued Liabilities - Schedule of Accrued Liabilities (Details) - USD ($) $ in Thousands</t>
        </is>
      </c>
      <c r="C1" s="2" t="inlineStr">
        <is>
          <t>Apr. 02, 2022</t>
        </is>
      </c>
      <c r="D1" s="2" t="inlineStr">
        <is>
          <t>Jan. 01, 2022</t>
        </is>
      </c>
    </row>
    <row r="2">
      <c r="A2" s="3" t="inlineStr">
        <is>
          <t>Payables and Accruals [Abstract]</t>
        </is>
      </c>
    </row>
    <row r="3">
      <c r="A3" s="4" t="inlineStr">
        <is>
          <t>Compensation and benefits</t>
        </is>
      </c>
      <c r="C3" s="6" t="n">
        <v>741</v>
      </c>
      <c r="D3" s="6" t="n">
        <v>731</v>
      </c>
    </row>
    <row r="4">
      <c r="A4" s="4" t="inlineStr">
        <is>
          <t>Contract liability</t>
        </is>
      </c>
      <c r="C4" s="5" t="n">
        <v>954</v>
      </c>
      <c r="D4" s="5" t="n">
        <v>17</v>
      </c>
    </row>
    <row r="5">
      <c r="A5" s="4" t="inlineStr">
        <is>
          <t>Accrued incentive and rebate checks</t>
        </is>
      </c>
      <c r="C5" s="5" t="n">
        <v>1409</v>
      </c>
      <c r="D5" s="5" t="n">
        <v>1427</v>
      </c>
    </row>
    <row r="6">
      <c r="A6" s="4" t="inlineStr">
        <is>
          <t>Accrued transportation costs</t>
        </is>
      </c>
      <c r="B6" s="4" t="inlineStr">
        <is>
          <t>[1]</t>
        </is>
      </c>
      <c r="C6" s="5" t="n">
        <v>0</v>
      </c>
      <c r="D6" s="5" t="n">
        <v>904</v>
      </c>
    </row>
    <row r="7">
      <c r="A7" s="4" t="inlineStr">
        <is>
          <t>Accrued guarantees</t>
        </is>
      </c>
      <c r="C7" s="5" t="n">
        <v>130</v>
      </c>
      <c r="D7" s="5" t="n">
        <v>767</v>
      </c>
    </row>
    <row r="8">
      <c r="A8" s="4" t="inlineStr">
        <is>
          <t>Accrued purchase orders</t>
        </is>
      </c>
      <c r="C8" s="5" t="n">
        <v>0</v>
      </c>
      <c r="D8" s="5" t="n">
        <v>23</v>
      </c>
    </row>
    <row r="9">
      <c r="A9" s="4" t="inlineStr">
        <is>
          <t>Accrued taxes</t>
        </is>
      </c>
      <c r="C9" s="5" t="n">
        <v>692</v>
      </c>
      <c r="D9" s="5" t="n">
        <v>543</v>
      </c>
    </row>
    <row r="10">
      <c r="A10" s="4" t="inlineStr">
        <is>
          <t>Accrued litigation settlement</t>
        </is>
      </c>
      <c r="C10" s="5" t="n">
        <v>680</v>
      </c>
      <c r="D10" s="5" t="n">
        <v>680</v>
      </c>
    </row>
    <row r="11">
      <c r="A11" s="4" t="inlineStr">
        <is>
          <t>Other</t>
        </is>
      </c>
      <c r="C11" s="5" t="n">
        <v>538</v>
      </c>
      <c r="D11" s="5" t="n">
        <v>140</v>
      </c>
    </row>
    <row r="12">
      <c r="A12" s="4" t="inlineStr">
        <is>
          <t>Total accrued expenses</t>
        </is>
      </c>
      <c r="C12" s="6" t="n">
        <v>5144</v>
      </c>
      <c r="D12" s="6" t="n">
        <v>5232</v>
      </c>
    </row>
    <row r="13"/>
    <row r="14">
      <c r="A14" s="4" t="inlineStr">
        <is>
          <t>[1]</t>
        </is>
      </c>
      <c r="B14" s="4" t="inlineStr">
        <is>
          <t xml:space="preserve">Accrued transportation costs are related to delayed billing from certain vendors. </t>
        </is>
      </c>
    </row>
  </sheetData>
  <mergeCells count="3">
    <mergeCell ref="A1:B1"/>
    <mergeCell ref="A13:C13"/>
    <mergeCell ref="B14:C14"/>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Accrued Liabilities - Schedule of Contract Liability Activity (Details) $ in Thousands</t>
        </is>
      </c>
      <c r="B1" s="2" t="inlineStr">
        <is>
          <t>3 Months Ended</t>
        </is>
      </c>
    </row>
    <row r="2">
      <c r="B2" s="2" t="inlineStr">
        <is>
          <t>Apr. 02, 2022USD ($)</t>
        </is>
      </c>
    </row>
    <row r="3">
      <c r="A3" s="3" t="inlineStr">
        <is>
          <t>Payables and Accruals [Abstract]</t>
        </is>
      </c>
    </row>
    <row r="4">
      <c r="A4" s="4" t="inlineStr">
        <is>
          <t>Beginning balance, January 2, 2021</t>
        </is>
      </c>
      <c r="B4" s="6" t="n">
        <v>17</v>
      </c>
    </row>
    <row r="5">
      <c r="A5" s="4" t="inlineStr">
        <is>
          <t>Accrued</t>
        </is>
      </c>
      <c r="B5" s="5" t="n">
        <v>1252</v>
      </c>
    </row>
    <row r="6">
      <c r="A6" s="4" t="inlineStr">
        <is>
          <t>Settled</t>
        </is>
      </c>
      <c r="B6" s="5" t="n">
        <v>-315</v>
      </c>
    </row>
    <row r="7">
      <c r="A7" s="4" t="inlineStr">
        <is>
          <t>Ending balance, July 3, 2021</t>
        </is>
      </c>
      <c r="B7" s="6" t="n">
        <v>95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3" customWidth="1" min="2" max="2"/>
    <col width="19" customWidth="1" min="3" max="3"/>
    <col width="13" customWidth="1" min="4" max="4"/>
    <col width="27" customWidth="1" min="5" max="5"/>
    <col width="20" customWidth="1" min="6" max="6"/>
    <col width="40" customWidth="1" min="7" max="7"/>
  </cols>
  <sheetData>
    <row r="1">
      <c r="A1" s="1" t="inlineStr">
        <is>
          <t>CONDENSED CONSOLIDATED STATEMENTS OF CHANGES IN STOCKHOLDERS' EQUITY (UNAUDITED) - USD ($) $ in Thousands</t>
        </is>
      </c>
      <c r="B1" s="2" t="inlineStr">
        <is>
          <t>Total</t>
        </is>
      </c>
      <c r="C1" s="2" t="inlineStr">
        <is>
          <t>Series A Preferred</t>
        </is>
      </c>
      <c r="D1" s="2" t="inlineStr">
        <is>
          <t>Common Stock</t>
        </is>
      </c>
      <c r="E1" s="2" t="inlineStr">
        <is>
          <t>Additional Paid in Capital</t>
        </is>
      </c>
      <c r="F1" s="2" t="inlineStr">
        <is>
          <t>Accumulated Deficit</t>
        </is>
      </c>
      <c r="G1" s="2" t="inlineStr">
        <is>
          <t>Accumulated Other Comprehensive Deficit</t>
        </is>
      </c>
    </row>
    <row r="2">
      <c r="A2" s="4" t="inlineStr">
        <is>
          <t>Beginning balance at Jan. 02, 2021</t>
        </is>
      </c>
      <c r="B2" s="6" t="n">
        <v>2366</v>
      </c>
      <c r="D2" s="6" t="n">
        <v>2</v>
      </c>
      <c r="E2" s="6" t="n">
        <v>39869</v>
      </c>
      <c r="F2" s="6" t="n">
        <v>-36917</v>
      </c>
      <c r="G2" s="6" t="n">
        <v>-588</v>
      </c>
    </row>
    <row r="3">
      <c r="A3" s="4" t="inlineStr">
        <is>
          <t>Beginning balance, shares at Jan. 02, 2021</t>
        </is>
      </c>
      <c r="C3" s="5" t="n">
        <v>259729</v>
      </c>
      <c r="D3" s="5" t="n">
        <v>1829982</v>
      </c>
    </row>
    <row r="4">
      <c r="A4" s="4" t="inlineStr">
        <is>
          <t>Shares issued</t>
        </is>
      </c>
      <c r="B4" s="5" t="n">
        <v>5544</v>
      </c>
      <c r="E4" s="5" t="n">
        <v>5544</v>
      </c>
    </row>
    <row r="5">
      <c r="A5" s="4" t="inlineStr">
        <is>
          <t>Shares issued, shares</t>
        </is>
      </c>
      <c r="D5" s="5" t="n">
        <v>571428</v>
      </c>
    </row>
    <row r="6">
      <c r="A6" s="4" t="inlineStr">
        <is>
          <t>Share based compensation</t>
        </is>
      </c>
      <c r="B6" s="5" t="n">
        <v>109</v>
      </c>
      <c r="E6" s="5" t="n">
        <v>109</v>
      </c>
    </row>
    <row r="7">
      <c r="A7" s="4" t="inlineStr">
        <is>
          <t>Stock option exercise</t>
        </is>
      </c>
      <c r="B7" s="5" t="n">
        <v>11</v>
      </c>
      <c r="E7" s="5" t="n">
        <v>11</v>
      </c>
    </row>
    <row r="8">
      <c r="A8" s="4" t="inlineStr">
        <is>
          <t>Stock option exercise, shares</t>
        </is>
      </c>
      <c r="D8" s="5" t="n">
        <v>2000</v>
      </c>
    </row>
    <row r="9">
      <c r="A9" s="4" t="inlineStr">
        <is>
          <t>Other comprehensive income</t>
        </is>
      </c>
      <c r="B9" s="5" t="n">
        <v>-42</v>
      </c>
      <c r="G9" s="5" t="n">
        <v>-42</v>
      </c>
    </row>
    <row r="10">
      <c r="A10" s="4" t="inlineStr">
        <is>
          <t>Net loss</t>
        </is>
      </c>
      <c r="B10" s="5" t="n">
        <v>502</v>
      </c>
      <c r="F10" s="5" t="n">
        <v>502</v>
      </c>
    </row>
    <row r="11">
      <c r="A11" s="4" t="inlineStr">
        <is>
          <t>Ending balance at Apr. 03, 2021</t>
        </is>
      </c>
      <c r="B11" s="5" t="n">
        <v>8490</v>
      </c>
      <c r="D11" s="6" t="n">
        <v>2</v>
      </c>
      <c r="E11" s="5" t="n">
        <v>45533</v>
      </c>
      <c r="F11" s="5" t="n">
        <v>-36415</v>
      </c>
      <c r="G11" s="5" t="n">
        <v>-630</v>
      </c>
    </row>
    <row r="12">
      <c r="A12" s="4" t="inlineStr">
        <is>
          <t>Ending balance, shares at Apr. 03, 2021</t>
        </is>
      </c>
      <c r="C12" s="5" t="n">
        <v>259729</v>
      </c>
      <c r="D12" s="5" t="n">
        <v>2403410</v>
      </c>
    </row>
    <row r="13">
      <c r="A13" s="4" t="inlineStr">
        <is>
          <t>Beginning balance at Jan. 02, 2021</t>
        </is>
      </c>
      <c r="B13" s="6" t="n">
        <v>2366</v>
      </c>
      <c r="D13" s="6" t="n">
        <v>2</v>
      </c>
      <c r="E13" s="5" t="n">
        <v>39869</v>
      </c>
      <c r="F13" s="5" t="n">
        <v>-36917</v>
      </c>
      <c r="G13" s="5" t="n">
        <v>-588</v>
      </c>
    </row>
    <row r="14">
      <c r="A14" s="4" t="inlineStr">
        <is>
          <t>Beginning balance, shares at Jan. 02, 2021</t>
        </is>
      </c>
      <c r="C14" s="5" t="n">
        <v>259729</v>
      </c>
      <c r="D14" s="5" t="n">
        <v>1829982</v>
      </c>
    </row>
    <row r="15">
      <c r="A15" s="4" t="inlineStr">
        <is>
          <t>Stock option exercise, shares</t>
        </is>
      </c>
      <c r="B15" s="5" t="n">
        <v>6000</v>
      </c>
    </row>
    <row r="16">
      <c r="A16" s="4" t="inlineStr">
        <is>
          <t>Ending balance at Jan. 01, 2022</t>
        </is>
      </c>
      <c r="B16" s="6" t="n">
        <v>-8676</v>
      </c>
      <c r="D16" s="6" t="n">
        <v>2</v>
      </c>
      <c r="E16" s="5" t="n">
        <v>45743</v>
      </c>
      <c r="F16" s="5" t="n">
        <v>-53804</v>
      </c>
      <c r="G16" s="5" t="n">
        <v>-617</v>
      </c>
    </row>
    <row r="17">
      <c r="A17" s="4" t="inlineStr">
        <is>
          <t>Ending balance, shares at Jan. 01, 2022</t>
        </is>
      </c>
      <c r="C17" s="5" t="n">
        <v>238729</v>
      </c>
      <c r="D17" s="5" t="n">
        <v>2827410</v>
      </c>
    </row>
    <row r="18">
      <c r="A18" s="4" t="inlineStr">
        <is>
          <t>Share based compensation</t>
        </is>
      </c>
      <c r="B18" s="5" t="n">
        <v>4</v>
      </c>
      <c r="E18" s="5" t="n">
        <v>4</v>
      </c>
    </row>
    <row r="19">
      <c r="A19" s="4" t="inlineStr">
        <is>
          <t>Other comprehensive income</t>
        </is>
      </c>
      <c r="B19" s="5" t="n">
        <v>-49</v>
      </c>
      <c r="F19" s="5" t="n">
        <v>-8</v>
      </c>
      <c r="G19" s="5" t="n">
        <v>-41</v>
      </c>
    </row>
    <row r="20">
      <c r="A20" s="4" t="inlineStr">
        <is>
          <t>Net loss</t>
        </is>
      </c>
      <c r="B20" s="5" t="n">
        <v>1211</v>
      </c>
      <c r="F20" s="5" t="n">
        <v>1211</v>
      </c>
    </row>
    <row r="21">
      <c r="A21" s="4" t="inlineStr">
        <is>
          <t>Ending balance at Apr. 02, 2022</t>
        </is>
      </c>
      <c r="B21" s="6" t="n">
        <v>-7510</v>
      </c>
      <c r="D21" s="6" t="n">
        <v>2</v>
      </c>
      <c r="E21" s="6" t="n">
        <v>45747</v>
      </c>
      <c r="F21" s="6" t="n">
        <v>-52601</v>
      </c>
      <c r="G21" s="6" t="n">
        <v>-658</v>
      </c>
    </row>
    <row r="22">
      <c r="A22" s="4" t="inlineStr">
        <is>
          <t>Ending balance, shares at Apr. 02, 2022</t>
        </is>
      </c>
      <c r="C22" s="5" t="n">
        <v>238729</v>
      </c>
      <c r="D22" s="5" t="n">
        <v>282741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5" customWidth="1" min="1" max="1"/>
    <col width="21" customWidth="1" min="2" max="2"/>
  </cols>
  <sheetData>
    <row r="1">
      <c r="A1" s="1" t="inlineStr">
        <is>
          <t>Accrued Liabilities (Additional Information) (Details)</t>
        </is>
      </c>
      <c r="B1" s="2" t="inlineStr">
        <is>
          <t>Apr. 02, 2022USD ($)</t>
        </is>
      </c>
    </row>
    <row r="2">
      <c r="A2" s="3" t="inlineStr">
        <is>
          <t>Payables and Accruals [Abstract]</t>
        </is>
      </c>
    </row>
    <row r="3">
      <c r="A3" s="4" t="inlineStr">
        <is>
          <t>Contingent liabilities</t>
        </is>
      </c>
      <c r="B3" s="6" t="n">
        <v>637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Liability - California Sales Tax - Additional Information (Details) - USD ($)</t>
        </is>
      </c>
      <c r="B1" s="2" t="inlineStr">
        <is>
          <t>Apr. 02, 2022</t>
        </is>
      </c>
      <c r="C1" s="2" t="inlineStr">
        <is>
          <t>Jan. 01, 2022</t>
        </is>
      </c>
      <c r="D1" s="2" t="inlineStr">
        <is>
          <t>Apr. 13, 2017</t>
        </is>
      </c>
    </row>
    <row r="2">
      <c r="A2" s="3" t="inlineStr">
        <is>
          <t>Payables and Accruals [Abstract]</t>
        </is>
      </c>
    </row>
    <row r="3">
      <c r="A3" s="4" t="inlineStr">
        <is>
          <t>Sales and excise tax payable, current</t>
        </is>
      </c>
      <c r="B3" s="6" t="n">
        <v>6079000</v>
      </c>
      <c r="C3" s="6" t="n">
        <v>6022000</v>
      </c>
      <c r="D3" s="6" t="n">
        <v>4100000</v>
      </c>
    </row>
    <row r="4">
      <c r="A4" s="4" t="inlineStr">
        <is>
          <t>Interest payable, current</t>
        </is>
      </c>
      <c r="D4" s="6" t="n">
        <v>5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Income Taxes - Additional Information (Details) - USD ($)</t>
        </is>
      </c>
      <c r="B1" s="2" t="inlineStr">
        <is>
          <t>3 Months Ended</t>
        </is>
      </c>
    </row>
    <row r="2">
      <c r="B2" s="2" t="inlineStr">
        <is>
          <t>Apr. 02, 2022</t>
        </is>
      </c>
      <c r="C2" s="2" t="inlineStr">
        <is>
          <t>Apr. 03, 2021</t>
        </is>
      </c>
    </row>
    <row r="3">
      <c r="A3" s="3" t="inlineStr">
        <is>
          <t>Income Tax Disclosure [Abstract]</t>
        </is>
      </c>
    </row>
    <row r="4">
      <c r="A4" s="4" t="inlineStr">
        <is>
          <t>Effective tax rate</t>
        </is>
      </c>
      <c r="B4" s="4" t="inlineStr">
        <is>
          <t>0.20%</t>
        </is>
      </c>
      <c r="C4" s="4" t="inlineStr">
        <is>
          <t>0.40%</t>
        </is>
      </c>
    </row>
    <row r="5">
      <c r="A5" s="4" t="inlineStr">
        <is>
          <t>Provision for income taxes</t>
        </is>
      </c>
      <c r="B5" s="6" t="n">
        <v>3000</v>
      </c>
      <c r="C5" s="6" t="n">
        <v>-2000</v>
      </c>
    </row>
    <row r="6">
      <c r="A6" s="4" t="inlineStr">
        <is>
          <t>Pre-provision income (loss)</t>
        </is>
      </c>
      <c r="B6" s="6" t="n">
        <v>1214000</v>
      </c>
      <c r="C6" s="6" t="n">
        <v>500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 Term Debt - Summary of Short Term Debt and Other Financing Obligations (Details) - USD ($) $ in Thousands</t>
        </is>
      </c>
      <c r="B1" s="2" t="inlineStr">
        <is>
          <t>Apr. 02, 2022</t>
        </is>
      </c>
      <c r="C1" s="2" t="inlineStr">
        <is>
          <t>Jan. 01, 2022</t>
        </is>
      </c>
    </row>
    <row r="2">
      <c r="A2" s="3" t="inlineStr">
        <is>
          <t>Short Term Debt [Line Items]</t>
        </is>
      </c>
    </row>
    <row r="3">
      <c r="A3" s="4" t="inlineStr">
        <is>
          <t>Total short term debt</t>
        </is>
      </c>
      <c r="B3" s="6" t="n">
        <v>72</v>
      </c>
      <c r="C3" s="6" t="n">
        <v>288</v>
      </c>
    </row>
    <row r="4">
      <c r="A4" s="4" t="inlineStr">
        <is>
          <t>AFCO Finance</t>
        </is>
      </c>
    </row>
    <row r="5">
      <c r="A5" s="3" t="inlineStr">
        <is>
          <t>Short Term Debt [Line Items]</t>
        </is>
      </c>
    </row>
    <row r="6">
      <c r="A6" s="4" t="inlineStr">
        <is>
          <t>Total short term debt</t>
        </is>
      </c>
      <c r="B6" s="6" t="n">
        <v>72</v>
      </c>
      <c r="C6" s="6" t="n">
        <v>28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1" customWidth="1" min="1" max="1"/>
    <col width="14" customWidth="1" min="2" max="2"/>
    <col width="14" customWidth="1" min="3" max="3"/>
    <col width="15" customWidth="1" min="4" max="4"/>
    <col width="14" customWidth="1" min="5" max="5"/>
    <col width="14" customWidth="1" min="6" max="6"/>
  </cols>
  <sheetData>
    <row r="1">
      <c r="A1" s="1" t="inlineStr">
        <is>
          <t>Short Term Debt - Additional Information (Details) - USD ($)</t>
        </is>
      </c>
      <c r="B1" s="2" t="inlineStr">
        <is>
          <t>Jan. 01, 2022</t>
        </is>
      </c>
      <c r="C1" s="2" t="inlineStr">
        <is>
          <t>Jul. 01, 2021</t>
        </is>
      </c>
      <c r="D1" s="2" t="inlineStr">
        <is>
          <t>Jan. 01, 2022</t>
        </is>
      </c>
      <c r="E1" s="2" t="inlineStr">
        <is>
          <t>Apr. 02, 2022</t>
        </is>
      </c>
      <c r="F1" s="2" t="inlineStr">
        <is>
          <t>Jul. 31, 2021</t>
        </is>
      </c>
    </row>
    <row r="2">
      <c r="A2" s="3" t="inlineStr">
        <is>
          <t>Short Term Debt [Line Items]</t>
        </is>
      </c>
    </row>
    <row r="3">
      <c r="A3" s="4" t="inlineStr">
        <is>
          <t>Short term debt</t>
        </is>
      </c>
      <c r="B3" s="6" t="n">
        <v>288000</v>
      </c>
      <c r="D3" s="6" t="n">
        <v>288000</v>
      </c>
      <c r="E3" s="6" t="n">
        <v>72000</v>
      </c>
    </row>
    <row r="4">
      <c r="A4" s="4" t="inlineStr">
        <is>
          <t>AFCO Credit Corporation</t>
        </is>
      </c>
    </row>
    <row r="5">
      <c r="A5" s="3" t="inlineStr">
        <is>
          <t>Short Term Debt [Line Items]</t>
        </is>
      </c>
    </row>
    <row r="6">
      <c r="A6" s="4" t="inlineStr">
        <is>
          <t>Short term debt</t>
        </is>
      </c>
      <c r="E6" s="6" t="n">
        <v>72000</v>
      </c>
    </row>
    <row r="7">
      <c r="A7" s="4" t="inlineStr">
        <is>
          <t>AFCO Financing Agreement | AFCO Credit Corporation</t>
        </is>
      </c>
    </row>
    <row r="8">
      <c r="A8" s="3" t="inlineStr">
        <is>
          <t>Short Term Debt [Line Items]</t>
        </is>
      </c>
    </row>
    <row r="9">
      <c r="A9" s="4" t="inlineStr">
        <is>
          <t>Debt face amount</t>
        </is>
      </c>
      <c r="F9" s="6" t="n">
        <v>538000</v>
      </c>
    </row>
    <row r="10">
      <c r="A10" s="4" t="inlineStr">
        <is>
          <t>Debt interest rate</t>
        </is>
      </c>
      <c r="F10" s="4" t="inlineStr">
        <is>
          <t>3.30%</t>
        </is>
      </c>
    </row>
    <row r="11">
      <c r="A11" s="4" t="inlineStr">
        <is>
          <t>Initial down payment</t>
        </is>
      </c>
      <c r="C11" s="6" t="n">
        <v>134000</v>
      </c>
    </row>
    <row r="12">
      <c r="A12" s="4" t="inlineStr">
        <is>
          <t>Frequency of periodic payment</t>
        </is>
      </c>
      <c r="D12" s="4" t="inlineStr">
        <is>
          <t>monthly</t>
        </is>
      </c>
    </row>
    <row r="13">
      <c r="A13" s="4" t="inlineStr">
        <is>
          <t>Monthly principal payments</t>
        </is>
      </c>
      <c r="B13" s="5" t="n">
        <v>72000</v>
      </c>
    </row>
    <row r="14">
      <c r="A14" s="4" t="inlineStr">
        <is>
          <t>Short term debt</t>
        </is>
      </c>
      <c r="B14" s="6" t="n">
        <v>288000</v>
      </c>
      <c r="D14" s="6" t="n">
        <v>288000</v>
      </c>
    </row>
    <row r="15">
      <c r="A15" s="4" t="inlineStr">
        <is>
          <t>Debt instrument, redemption period, start date</t>
        </is>
      </c>
      <c r="D15" s="4" t="inlineStr">
        <is>
          <t>Aug. 1,
		2021</t>
        </is>
      </c>
    </row>
    <row r="16">
      <c r="A16" s="4" t="inlineStr">
        <is>
          <t>Debt instrument, redemption period, end date</t>
        </is>
      </c>
      <c r="D16" s="4" t="inlineStr">
        <is>
          <t>Apr. 1,
		2022</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65" customWidth="1" min="1" max="1"/>
    <col width="21" customWidth="1" min="2" max="2"/>
    <col width="14" customWidth="1" min="3" max="3"/>
    <col width="21" customWidth="1" min="4" max="4"/>
    <col width="21" customWidth="1" min="5" max="5"/>
    <col width="21" customWidth="1" min="6" max="6"/>
    <col width="30" customWidth="1" min="7" max="7"/>
  </cols>
  <sheetData>
    <row r="1">
      <c r="A1" s="1" t="inlineStr">
        <is>
          <t>Commitments and Contingencies - Additional Information (Details)</t>
        </is>
      </c>
      <c r="B1" s="2" t="inlineStr">
        <is>
          <t>Jun. 01, 2021USD ($)</t>
        </is>
      </c>
      <c r="C1" s="2" t="inlineStr">
        <is>
          <t>Apr. 09, 2021</t>
        </is>
      </c>
      <c r="D1" s="2" t="inlineStr">
        <is>
          <t>Feb. 01, 2021USD ($)</t>
        </is>
      </c>
      <c r="E1" s="2" t="inlineStr">
        <is>
          <t>Feb. 28, 2018USD ($)</t>
        </is>
      </c>
      <c r="F1" s="2" t="inlineStr">
        <is>
          <t>Jan. 25, 2017USD ($)</t>
        </is>
      </c>
      <c r="G1" s="2" t="inlineStr">
        <is>
          <t>Apr. 02, 2022USD ($)Quarterly</t>
        </is>
      </c>
    </row>
    <row r="2">
      <c r="A2" s="3" t="inlineStr">
        <is>
          <t>Offsetting Assets [Line Items]</t>
        </is>
      </c>
    </row>
    <row r="3">
      <c r="A3" s="4" t="inlineStr">
        <is>
          <t>Number of installments | Quarterly</t>
        </is>
      </c>
      <c r="G3" s="5" t="n">
        <v>10</v>
      </c>
    </row>
    <row r="4">
      <c r="A4" s="4" t="inlineStr">
        <is>
          <t>Amount owed by company</t>
        </is>
      </c>
      <c r="G4" s="6" t="n">
        <v>637000</v>
      </c>
    </row>
    <row r="5">
      <c r="A5" s="4" t="inlineStr">
        <is>
          <t>GeoTraq Inc.</t>
        </is>
      </c>
    </row>
    <row r="6">
      <c r="A6" s="3" t="inlineStr">
        <is>
          <t>Offsetting Assets [Line Items]</t>
        </is>
      </c>
    </row>
    <row r="7">
      <c r="A7" s="4" t="inlineStr">
        <is>
          <t>Damages sought value</t>
        </is>
      </c>
      <c r="G7" s="5" t="n">
        <v>1950000</v>
      </c>
    </row>
    <row r="8">
      <c r="A8" s="4" t="inlineStr">
        <is>
          <t>Payments for Legal Settlements</t>
        </is>
      </c>
      <c r="B8" s="6" t="n">
        <v>170000</v>
      </c>
      <c r="G8" s="5" t="n">
        <v>250000</v>
      </c>
    </row>
    <row r="9">
      <c r="A9" s="4" t="inlineStr">
        <is>
          <t>Percent of prepayment tender restrictions</t>
        </is>
      </c>
      <c r="C9" s="4" t="inlineStr">
        <is>
          <t>50.00%</t>
        </is>
      </c>
    </row>
    <row r="10">
      <c r="A10" s="4" t="inlineStr">
        <is>
          <t>Appliance Smart, Inc.</t>
        </is>
      </c>
    </row>
    <row r="11">
      <c r="A11" s="3" t="inlineStr">
        <is>
          <t>Offsetting Assets [Line Items]</t>
        </is>
      </c>
    </row>
    <row r="12">
      <c r="A12" s="4" t="inlineStr">
        <is>
          <t>Future lease payments</t>
        </is>
      </c>
      <c r="G12" s="5" t="n">
        <v>637000</v>
      </c>
    </row>
    <row r="13">
      <c r="A13" s="4" t="inlineStr">
        <is>
          <t>Accrued Liabilities</t>
        </is>
      </c>
      <c r="G13" s="5" t="n">
        <v>130000</v>
      </c>
    </row>
    <row r="14">
      <c r="A14" s="4" t="inlineStr">
        <is>
          <t>Amount owed by company</t>
        </is>
      </c>
      <c r="G14" s="5" t="n">
        <v>767000</v>
      </c>
    </row>
    <row r="15">
      <c r="A15" s="4" t="inlineStr">
        <is>
          <t>SA</t>
        </is>
      </c>
    </row>
    <row r="16">
      <c r="A16" s="3" t="inlineStr">
        <is>
          <t>Offsetting Assets [Line Items]</t>
        </is>
      </c>
    </row>
    <row r="17">
      <c r="A17" s="4" t="inlineStr">
        <is>
          <t>Damages sought value</t>
        </is>
      </c>
      <c r="F17" s="6" t="n">
        <v>460000</v>
      </c>
    </row>
    <row r="18">
      <c r="A18" s="4" t="inlineStr">
        <is>
          <t>Damages assessed plus interest and attorney fees</t>
        </is>
      </c>
      <c r="D18" s="6" t="n">
        <v>715000</v>
      </c>
      <c r="E18" s="6" t="n">
        <v>614000</v>
      </c>
    </row>
    <row r="19">
      <c r="A19" s="4" t="inlineStr">
        <is>
          <t>AMTIM Capital Inc</t>
        </is>
      </c>
    </row>
    <row r="20">
      <c r="A20" s="3" t="inlineStr">
        <is>
          <t>Offsetting Assets [Line Items]</t>
        </is>
      </c>
    </row>
    <row r="21">
      <c r="A21" s="4" t="inlineStr">
        <is>
          <t>Claims a discrepancy in the calculation of fees</t>
        </is>
      </c>
      <c r="G21" s="5" t="n">
        <v>2000000</v>
      </c>
    </row>
    <row r="22">
      <c r="A22" s="4" t="inlineStr">
        <is>
          <t>Mr. sullivan [Member]</t>
        </is>
      </c>
    </row>
    <row r="23">
      <c r="A23" s="3" t="inlineStr">
        <is>
          <t>Offsetting Assets [Line Items]</t>
        </is>
      </c>
    </row>
    <row r="24">
      <c r="A24" s="4" t="inlineStr">
        <is>
          <t>Accrued Liabilities</t>
        </is>
      </c>
      <c r="G24" s="6" t="n">
        <v>10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21" customWidth="1" min="2" max="2"/>
    <col width="37" customWidth="1" min="3" max="3"/>
    <col width="37" customWidth="1" min="4" max="4"/>
    <col width="27" customWidth="1" min="5" max="5"/>
    <col width="30" customWidth="1" min="6" max="6"/>
    <col width="20" customWidth="1" min="7" max="7"/>
  </cols>
  <sheetData>
    <row r="1">
      <c r="A1" s="1" t="inlineStr">
        <is>
          <t>Shareholders' Equity - Additional Information (Details)</t>
        </is>
      </c>
      <c r="B1" s="2" t="inlineStr">
        <is>
          <t>Feb. 02, 2021USD ($)</t>
        </is>
      </c>
      <c r="C1" s="2" t="inlineStr">
        <is>
          <t>Jan. 29, 2021USD ($)$ / sharesshares</t>
        </is>
      </c>
      <c r="D1" s="2" t="inlineStr">
        <is>
          <t>Apr. 02, 2022USD ($)$ / sharesshares</t>
        </is>
      </c>
      <c r="E1" s="2" t="inlineStr">
        <is>
          <t>Apr. 03, 2021USD ($)shares</t>
        </is>
      </c>
      <c r="F1" s="2" t="inlineStr">
        <is>
          <t>Jan. 01, 2022$ / sharesshares</t>
        </is>
      </c>
      <c r="G1" s="2" t="inlineStr">
        <is>
          <t>Jan. 02, 2021shares</t>
        </is>
      </c>
    </row>
    <row r="2">
      <c r="A2" s="3" t="inlineStr">
        <is>
          <t>Shareholders Equity [Line Items]</t>
        </is>
      </c>
    </row>
    <row r="3">
      <c r="A3" s="4" t="inlineStr">
        <is>
          <t>Common stock, shares authorized (in shares)</t>
        </is>
      </c>
      <c r="D3" s="5" t="n">
        <v>10000000</v>
      </c>
      <c r="F3" s="5" t="n">
        <v>10000000</v>
      </c>
    </row>
    <row r="4">
      <c r="A4" s="4" t="inlineStr">
        <is>
          <t>Common stock, issued shares (in shares)</t>
        </is>
      </c>
      <c r="D4" s="5" t="n">
        <v>2827410</v>
      </c>
      <c r="F4" s="5" t="n">
        <v>2827410</v>
      </c>
    </row>
    <row r="5">
      <c r="A5" s="4" t="inlineStr">
        <is>
          <t>Common stock, outstanding shares (in shares)</t>
        </is>
      </c>
      <c r="D5" s="5" t="n">
        <v>2827410</v>
      </c>
      <c r="F5" s="5" t="n">
        <v>2827410</v>
      </c>
    </row>
    <row r="6">
      <c r="A6" s="4" t="inlineStr">
        <is>
          <t>Common stock par value | $ / shares</t>
        </is>
      </c>
      <c r="D6" s="7" t="n">
        <v>0.001</v>
      </c>
      <c r="F6" s="7" t="n">
        <v>0.001</v>
      </c>
    </row>
    <row r="7">
      <c r="A7" s="4" t="inlineStr">
        <is>
          <t>Gross proceeds reimbursement for accountable legal expenses | $</t>
        </is>
      </c>
      <c r="C7" s="6" t="n">
        <v>420000</v>
      </c>
    </row>
    <row r="8">
      <c r="A8" s="4" t="inlineStr">
        <is>
          <t>Options outstanding</t>
        </is>
      </c>
      <c r="D8" s="5" t="n">
        <v>117500</v>
      </c>
      <c r="F8" s="5" t="n">
        <v>117500</v>
      </c>
      <c r="G8" s="5" t="n">
        <v>113900</v>
      </c>
    </row>
    <row r="9">
      <c r="A9" s="4" t="inlineStr">
        <is>
          <t>Options granted</t>
        </is>
      </c>
      <c r="D9" s="5" t="n">
        <v>0</v>
      </c>
      <c r="F9" s="5" t="n">
        <v>38000</v>
      </c>
    </row>
    <row r="10">
      <c r="A10" s="4" t="inlineStr">
        <is>
          <t>Number of shares converted</t>
        </is>
      </c>
      <c r="D10" s="5" t="n">
        <v>216393</v>
      </c>
    </row>
    <row r="11">
      <c r="A11" s="4" t="inlineStr">
        <is>
          <t>Preferred Stock outstanding</t>
        </is>
      </c>
      <c r="D11" s="5" t="n">
        <v>238729</v>
      </c>
      <c r="F11" s="5" t="n">
        <v>238729</v>
      </c>
    </row>
    <row r="12">
      <c r="A12" s="4" t="inlineStr">
        <is>
          <t>Stock Options</t>
        </is>
      </c>
    </row>
    <row r="13">
      <c r="A13" s="3" t="inlineStr">
        <is>
          <t>Shareholders Equity [Line Items]</t>
        </is>
      </c>
    </row>
    <row r="14">
      <c r="A14" s="4" t="inlineStr">
        <is>
          <t>Share-based compensation expense | $</t>
        </is>
      </c>
      <c r="D14" s="6" t="n">
        <v>4000000</v>
      </c>
      <c r="E14" s="6" t="n">
        <v>109000000</v>
      </c>
    </row>
    <row r="15">
      <c r="A15" s="4" t="inlineStr">
        <is>
          <t>Unrecognized compensation expense, net of estimated forfeitures | $</t>
        </is>
      </c>
      <c r="D15" s="6" t="n">
        <v>1000000</v>
      </c>
    </row>
    <row r="16">
      <c r="A16" s="4" t="inlineStr">
        <is>
          <t>Unrecognized compensation expense, net of estimated forfeitures, period for recognition</t>
        </is>
      </c>
      <c r="D16" s="4" t="inlineStr">
        <is>
          <t>2022-07</t>
        </is>
      </c>
    </row>
    <row r="17">
      <c r="A17" s="4" t="inlineStr">
        <is>
          <t>2016 Plan</t>
        </is>
      </c>
    </row>
    <row r="18">
      <c r="A18" s="3" t="inlineStr">
        <is>
          <t>Shareholders Equity [Line Items]</t>
        </is>
      </c>
    </row>
    <row r="19">
      <c r="A19" s="4" t="inlineStr">
        <is>
          <t>Options expiration date</t>
        </is>
      </c>
      <c r="D19" s="4" t="inlineStr">
        <is>
          <t>Oct. 28,
		2026</t>
        </is>
      </c>
    </row>
    <row r="20">
      <c r="A20" s="4" t="inlineStr">
        <is>
          <t>Options authorized for issuance</t>
        </is>
      </c>
      <c r="D20" s="5" t="n">
        <v>800000</v>
      </c>
    </row>
    <row r="21">
      <c r="A21" s="4" t="inlineStr">
        <is>
          <t>Options outstanding</t>
        </is>
      </c>
      <c r="D21" s="5" t="n">
        <v>90000</v>
      </c>
      <c r="F21" s="5" t="n">
        <v>90000</v>
      </c>
    </row>
    <row r="22">
      <c r="A22" s="4" t="inlineStr">
        <is>
          <t>2011 Plan</t>
        </is>
      </c>
    </row>
    <row r="23">
      <c r="A23" s="3" t="inlineStr">
        <is>
          <t>Shareholders Equity [Line Items]</t>
        </is>
      </c>
    </row>
    <row r="24">
      <c r="A24" s="4" t="inlineStr">
        <is>
          <t>Options outstanding</t>
        </is>
      </c>
      <c r="D24" s="5" t="n">
        <v>27500</v>
      </c>
      <c r="F24" s="5" t="n">
        <v>27500</v>
      </c>
    </row>
    <row r="25">
      <c r="A25" s="4" t="inlineStr">
        <is>
          <t>Additional awards to be granted after adoption of 2016 plan</t>
        </is>
      </c>
      <c r="D25" s="5" t="n">
        <v>0</v>
      </c>
    </row>
    <row r="26">
      <c r="A26" s="4" t="inlineStr">
        <is>
          <t>Series A1 Convertible Preferred Stock [Member]</t>
        </is>
      </c>
    </row>
    <row r="27">
      <c r="A27" s="3" t="inlineStr">
        <is>
          <t>Shareholders Equity [Line Items]</t>
        </is>
      </c>
    </row>
    <row r="28">
      <c r="A28" s="4" t="inlineStr">
        <is>
          <t>Conversion of Stock, Shares Issued</t>
        </is>
      </c>
      <c r="D28" s="5" t="n">
        <v>0</v>
      </c>
    </row>
    <row r="29">
      <c r="A29" s="4" t="inlineStr">
        <is>
          <t>Common Stock</t>
        </is>
      </c>
    </row>
    <row r="30">
      <c r="A30" s="3" t="inlineStr">
        <is>
          <t>Shareholders Equity [Line Items]</t>
        </is>
      </c>
    </row>
    <row r="31">
      <c r="A31" s="4" t="inlineStr">
        <is>
          <t>Preferred Stock, Convertible, Conversion Ratio</t>
        </is>
      </c>
      <c r="D31" s="8" t="n">
        <v>0.05</v>
      </c>
    </row>
    <row r="32">
      <c r="A32" s="4" t="inlineStr">
        <is>
          <t>Common Stock | Equity Offering</t>
        </is>
      </c>
    </row>
    <row r="33">
      <c r="A33" s="3" t="inlineStr">
        <is>
          <t>Shareholders Equity [Line Items]</t>
        </is>
      </c>
    </row>
    <row r="34">
      <c r="A34" s="4" t="inlineStr">
        <is>
          <t>Common stock, shares authorized (in shares)</t>
        </is>
      </c>
      <c r="C34" s="5" t="n">
        <v>571428</v>
      </c>
    </row>
    <row r="35">
      <c r="A35" s="4" t="inlineStr">
        <is>
          <t>Common stock par value | $ / shares</t>
        </is>
      </c>
      <c r="C35" s="7" t="n">
        <v>0.001</v>
      </c>
    </row>
    <row r="36">
      <c r="A36" s="4" t="inlineStr">
        <is>
          <t>Common stock purchase price per share | $ / shares</t>
        </is>
      </c>
      <c r="C36" s="9" t="n">
        <v>10.5</v>
      </c>
    </row>
    <row r="37">
      <c r="A37" s="4" t="inlineStr">
        <is>
          <t>Common stock gross proceeds before deducting placement agent fees and offering expenses | $</t>
        </is>
      </c>
      <c r="B37" s="6" t="n">
        <v>6000000</v>
      </c>
    </row>
    <row r="38">
      <c r="A38" s="4" t="inlineStr">
        <is>
          <t>Common Stock | Equity Offering | Placement Agency Agreement</t>
        </is>
      </c>
    </row>
    <row r="39">
      <c r="A39" s="3" t="inlineStr">
        <is>
          <t>Shareholders Equity [Line Items]</t>
        </is>
      </c>
    </row>
    <row r="40">
      <c r="A40" s="4" t="inlineStr">
        <is>
          <t>Percentage of cash fee gross proceeds</t>
        </is>
      </c>
      <c r="C40" s="4" t="inlineStr">
        <is>
          <t>7.00%</t>
        </is>
      </c>
    </row>
    <row r="41">
      <c r="A41" s="4" t="inlineStr">
        <is>
          <t>Common Stock | Equity Offering | Maximum | Placement Agency Agreement</t>
        </is>
      </c>
    </row>
    <row r="42">
      <c r="A42" s="3" t="inlineStr">
        <is>
          <t>Shareholders Equity [Line Items]</t>
        </is>
      </c>
    </row>
    <row r="43">
      <c r="A43" s="4" t="inlineStr">
        <is>
          <t>Gross proceeds reimbursement for accountable legal expenses | $</t>
        </is>
      </c>
      <c r="C43" s="6" t="n">
        <v>35000</v>
      </c>
    </row>
    <row r="44">
      <c r="A44" s="4" t="inlineStr">
        <is>
          <t>Series A Preferred</t>
        </is>
      </c>
    </row>
    <row r="45">
      <c r="A45" s="3" t="inlineStr">
        <is>
          <t>Shareholders Equity [Line Items]</t>
        </is>
      </c>
    </row>
    <row r="46">
      <c r="A46" s="4" t="inlineStr">
        <is>
          <t>Number of shares converted</t>
        </is>
      </c>
      <c r="D46" s="5" t="n">
        <v>4635539</v>
      </c>
    </row>
    <row r="47">
      <c r="A47" s="4" t="inlineStr">
        <is>
          <t>Preferred Stock outstanding</t>
        </is>
      </c>
      <c r="D47" s="5" t="n">
        <v>238729</v>
      </c>
      <c r="F47" s="5" t="n">
        <v>238729</v>
      </c>
    </row>
    <row r="48">
      <c r="A48" s="4" t="inlineStr">
        <is>
          <t>Contractor</t>
        </is>
      </c>
    </row>
    <row r="49">
      <c r="A49" s="3" t="inlineStr">
        <is>
          <t>Shareholders Equity [Line Items]</t>
        </is>
      </c>
    </row>
    <row r="50">
      <c r="A50" s="4" t="inlineStr">
        <is>
          <t>Stock issued for services, shares</t>
        </is>
      </c>
      <c r="D50" s="5" t="n">
        <v>0</v>
      </c>
      <c r="E50" s="5" t="n">
        <v>0</v>
      </c>
    </row>
    <row r="51">
      <c r="A51" s="4" t="inlineStr">
        <is>
          <t>Articles of Incorporation</t>
        </is>
      </c>
    </row>
    <row r="52">
      <c r="A52" s="3" t="inlineStr">
        <is>
          <t>Shareholders Equity [Line Items]</t>
        </is>
      </c>
    </row>
    <row r="53">
      <c r="A53" s="4" t="inlineStr">
        <is>
          <t>Common stock, shares authorized (in shares)</t>
        </is>
      </c>
      <c r="D53" s="5" t="n">
        <v>20000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Shareholders' Equity - Schedule of All Outstanding Options Activity (Details) - USD ($) $ / shares in Units, $ in Thousands</t>
        </is>
      </c>
      <c r="B1" s="2" t="inlineStr">
        <is>
          <t>3 Months Ended</t>
        </is>
      </c>
      <c r="C1" s="2" t="inlineStr">
        <is>
          <t>12 Months Ended</t>
        </is>
      </c>
    </row>
    <row r="2">
      <c r="B2" s="2" t="inlineStr">
        <is>
          <t>Apr. 02, 2022</t>
        </is>
      </c>
      <c r="C2" s="2" t="inlineStr">
        <is>
          <t>Jan. 01, 2022</t>
        </is>
      </c>
      <c r="D2" s="2" t="inlineStr">
        <is>
          <t>Jan. 02, 2021</t>
        </is>
      </c>
    </row>
    <row r="3">
      <c r="A3" s="3" t="inlineStr">
        <is>
          <t>Share-based Compensation Arrangement by Share-based Payment Award, Options, Outstanding [Roll Forward]</t>
        </is>
      </c>
    </row>
    <row r="4">
      <c r="A4" s="4" t="inlineStr">
        <is>
          <t>Options Outstanding, Beginning Balance</t>
        </is>
      </c>
      <c r="B4" s="5" t="n">
        <v>117500</v>
      </c>
      <c r="C4" s="5" t="n">
        <v>113900</v>
      </c>
    </row>
    <row r="5">
      <c r="A5" s="4" t="inlineStr">
        <is>
          <t>Options Outstanding, Granted</t>
        </is>
      </c>
      <c r="B5" s="5" t="n">
        <v>0</v>
      </c>
      <c r="C5" s="5" t="n">
        <v>38000</v>
      </c>
    </row>
    <row r="6">
      <c r="A6" s="4" t="inlineStr">
        <is>
          <t>Options Outstanding, Cancelled/expired/forfeited</t>
        </is>
      </c>
      <c r="B6" s="5" t="n">
        <v>0</v>
      </c>
      <c r="C6" s="5" t="n">
        <v>-28400</v>
      </c>
    </row>
    <row r="7">
      <c r="A7" s="4" t="inlineStr">
        <is>
          <t>Options Outstanding, Exercised</t>
        </is>
      </c>
      <c r="C7" s="5" t="n">
        <v>-6000</v>
      </c>
    </row>
    <row r="8">
      <c r="A8" s="4" t="inlineStr">
        <is>
          <t>Options Outstanding, Ending Balance</t>
        </is>
      </c>
      <c r="B8" s="5" t="n">
        <v>117500</v>
      </c>
      <c r="C8" s="5" t="n">
        <v>117500</v>
      </c>
      <c r="D8" s="5" t="n">
        <v>113900</v>
      </c>
    </row>
    <row r="9">
      <c r="A9" s="4" t="inlineStr">
        <is>
          <t>Options outstanding, Exercisable</t>
        </is>
      </c>
      <c r="C9" s="5" t="n">
        <v>116500</v>
      </c>
    </row>
    <row r="10">
      <c r="A10" s="3" t="inlineStr">
        <is>
          <t>Weighted Average Exercise Price</t>
        </is>
      </c>
    </row>
    <row r="11">
      <c r="A11" s="4" t="inlineStr">
        <is>
          <t>Weighted Average Exercise Price, Beginning Balance</t>
        </is>
      </c>
      <c r="B11" s="9" t="n">
        <v>7.16</v>
      </c>
      <c r="C11" s="9" t="n">
        <v>11.97</v>
      </c>
    </row>
    <row r="12">
      <c r="A12" s="4" t="inlineStr">
        <is>
          <t>Weighted Average Exercise Price, Granted</t>
        </is>
      </c>
      <c r="B12" s="5" t="n">
        <v>0</v>
      </c>
      <c r="C12" s="8" t="n">
        <v>8.16</v>
      </c>
    </row>
    <row r="13">
      <c r="A13" s="4" t="inlineStr">
        <is>
          <t>Weighted Average Exercise Price, cancelled/expired/forfeited</t>
        </is>
      </c>
      <c r="B13" s="5" t="n">
        <v>0</v>
      </c>
      <c r="C13" s="8" t="n">
        <v>9.710000000000001</v>
      </c>
    </row>
    <row r="14">
      <c r="A14" s="4" t="inlineStr">
        <is>
          <t>Weighted Average Exercise Price, Exercised</t>
        </is>
      </c>
      <c r="C14" s="8" t="n">
        <v>4.32</v>
      </c>
    </row>
    <row r="15">
      <c r="A15" s="4" t="inlineStr">
        <is>
          <t>Weighted Average Exercise Price, Ending Balance</t>
        </is>
      </c>
      <c r="B15" s="9" t="n">
        <v>7.16</v>
      </c>
      <c r="C15" s="8" t="n">
        <v>7.16</v>
      </c>
      <c r="D15" s="9" t="n">
        <v>11.97</v>
      </c>
    </row>
    <row r="16">
      <c r="A16" s="4" t="inlineStr">
        <is>
          <t>Weighted Average Exercise Price, Exercisable</t>
        </is>
      </c>
      <c r="C16" s="9" t="n">
        <v>7.16</v>
      </c>
    </row>
    <row r="17">
      <c r="A17" s="4" t="inlineStr">
        <is>
          <t>Aggregate Intrinsic Value, Options Outstanding</t>
        </is>
      </c>
      <c r="C17" s="6" t="n">
        <v>21</v>
      </c>
      <c r="D17" s="6" t="n">
        <v>78</v>
      </c>
    </row>
    <row r="18">
      <c r="A18" s="4" t="inlineStr">
        <is>
          <t>Weighted Average Remaining Contractual Life</t>
        </is>
      </c>
      <c r="B18" s="4" t="inlineStr">
        <is>
          <t>6 years 9 months 18 days</t>
        </is>
      </c>
      <c r="C18" s="4" t="inlineStr">
        <is>
          <t>7 years</t>
        </is>
      </c>
      <c r="D18" s="4" t="inlineStr">
        <is>
          <t>7 years</t>
        </is>
      </c>
    </row>
    <row r="19">
      <c r="A19" s="4" t="inlineStr">
        <is>
          <t>Weighted Average Remaining Contractual Life, Exercisable</t>
        </is>
      </c>
      <c r="C19" s="4" t="inlineStr">
        <is>
          <t>6 years 9 months 18 days</t>
        </is>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Schedule of Computation of Basic and Diluted Net Loss Per Share (Details) - USD ($)</t>
        </is>
      </c>
      <c r="B1" s="2" t="inlineStr">
        <is>
          <t>3 Months Ended</t>
        </is>
      </c>
    </row>
    <row r="2">
      <c r="B2" s="2" t="inlineStr">
        <is>
          <t>Apr. 02, 2022</t>
        </is>
      </c>
      <c r="C2" s="2" t="inlineStr">
        <is>
          <t>Apr. 03, 2021</t>
        </is>
      </c>
    </row>
    <row r="3">
      <c r="A3" s="3" t="inlineStr">
        <is>
          <t>Earnings Per Share [Abstract]</t>
        </is>
      </c>
    </row>
    <row r="4">
      <c r="A4" s="4" t="inlineStr">
        <is>
          <t>Net income</t>
        </is>
      </c>
      <c r="B4" s="6" t="n">
        <v>1211000</v>
      </c>
      <c r="C4" s="6" t="n">
        <v>502000</v>
      </c>
    </row>
    <row r="5">
      <c r="A5" s="3" t="inlineStr">
        <is>
          <t>Basic</t>
        </is>
      </c>
    </row>
    <row r="6">
      <c r="A6" s="4" t="inlineStr">
        <is>
          <t>Basic income per share</t>
        </is>
      </c>
      <c r="B6" s="9" t="n">
        <v>0.43</v>
      </c>
      <c r="C6" s="9" t="n">
        <v>0.26</v>
      </c>
    </row>
    <row r="7">
      <c r="A7" s="4" t="inlineStr">
        <is>
          <t>Weighted average common shares outstanding</t>
        </is>
      </c>
      <c r="B7" s="5" t="n">
        <v>2827410</v>
      </c>
      <c r="C7" s="5" t="n">
        <v>1922673</v>
      </c>
    </row>
    <row r="8">
      <c r="A8" s="3" t="inlineStr">
        <is>
          <t>Diluted</t>
        </is>
      </c>
    </row>
    <row r="9">
      <c r="A9" s="4" t="inlineStr">
        <is>
          <t>Diluted income per share</t>
        </is>
      </c>
      <c r="B9" s="9" t="n">
        <v>0.37</v>
      </c>
      <c r="C9" s="9" t="n">
        <v>0.24</v>
      </c>
    </row>
    <row r="10">
      <c r="A10" s="4" t="inlineStr">
        <is>
          <t>Weighted average common shares outstanding</t>
        </is>
      </c>
      <c r="B10" s="5" t="n">
        <v>3274123</v>
      </c>
      <c r="C10" s="5" t="n">
        <v>207003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Loss Per Share - Additional Information (Details) - shares</t>
        </is>
      </c>
      <c r="B1" s="2" t="inlineStr">
        <is>
          <t>3 Months Ended</t>
        </is>
      </c>
    </row>
    <row r="2">
      <c r="B2" s="2" t="inlineStr">
        <is>
          <t>Apr. 02, 2022</t>
        </is>
      </c>
      <c r="C2" s="2" t="inlineStr">
        <is>
          <t>Apr. 03, 2021</t>
        </is>
      </c>
    </row>
    <row r="3">
      <c r="A3" s="4" t="inlineStr">
        <is>
          <t>Potentially dilutive shares excluded from earnings per share calculation</t>
        </is>
      </c>
      <c r="B3" s="5" t="n">
        <v>116500</v>
      </c>
      <c r="C3" s="5" t="n">
        <v>28500</v>
      </c>
    </row>
    <row r="4">
      <c r="A4" s="4" t="inlineStr">
        <is>
          <t>Number of shares converted</t>
        </is>
      </c>
      <c r="B4" s="5" t="n">
        <v>216393</v>
      </c>
    </row>
    <row r="5">
      <c r="A5" s="4" t="inlineStr">
        <is>
          <t>Series A-1 Preferred Stock</t>
        </is>
      </c>
    </row>
    <row r="6">
      <c r="A6" s="4" t="inlineStr">
        <is>
          <t>Number of shares converted</t>
        </is>
      </c>
      <c r="B6" s="5" t="n">
        <v>463553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t>
        </is>
      </c>
      <c r="B1" s="2" t="inlineStr">
        <is>
          <t>3 Months Ended</t>
        </is>
      </c>
    </row>
    <row r="2">
      <c r="B2" s="2" t="inlineStr">
        <is>
          <t>Apr. 02, 2022</t>
        </is>
      </c>
    </row>
    <row r="3">
      <c r="A3" s="3" t="inlineStr">
        <is>
          <t>Organization, Consolidation and Presentation of Financial Statements [Abstract]</t>
        </is>
      </c>
    </row>
    <row r="4">
      <c r="A4" s="4" t="inlineStr">
        <is>
          <t>Background</t>
        </is>
      </c>
      <c r="B4" s="4" t="inlineStr">
        <is>
          <t>Note 1: Background The accompanying consolidated financial statements include the accounts of JanOne Inc., a Nevada corporation, and its subsidiaries (collectively the “Company” or “JanOne”). The Company has three operating segments – Biotechnology, Recycling, and Technology. During September 2019, JanOne, through its biotechnology segment, broadened its business perspectives to become a pharmaceutical company focused on finding treatments for conditions that cause severe pain and bringing to market drugs with non-addictive pain-relieving properties. ARCA Recycling, Inc. (“ARCA Recycling”) is the Company’s Recycling segment and provides turnkey recycling services for electric utility energy efficiency programs in the United States. ARCA Canada Inc. (“ARCA Canada”) provides turnkey recycling services for electric utility energy efficiency programs in Canada. Customer Connexx, LLC (“Connexx”) provides call center services for ARCA Recycling and ARCA Canada. On February 19, 2021, the Company entered into an Asset Purchase Agreement (the “Purchase Agreement”) with (i) ARCA Affiliated Holdings Corporation, a Delaware corporation, (ii) ARCA Services Inc., a Delaware corporation, and (iii) Connexx Services Inc, a Delaware corporation (collectively, the “Buyers”), pursuant to which the Buyers agreed to acquire substantially all of the assets, and assume certain liabilities, of ARCA Recycling and Connexx (the “Disposition Transaction”). The [KR1] [rk2] principal of the Buyers is Virland A. Johnson, our Chief Financial Officer. On November 14, 2021, the parties entered into an amendment to the Purchase Agreement, which provided for the immediate termination of the transactions proposed by the Purchase Agreement and for an amendment for the Buyers to pay to us a “break fee.” The break fee was amended to an aggregate of $ 100,000 , payable in two $ 50,000 installments: (i) the first of which is due to be paid not later than August 12, 2022 (the one-year anniversary of the Recycling Sale Agreement) and (ii) the second of which is due to be paid not later than the last day of our next fiscal year. However, if, prior to the date on which either installment of the amended break fee is payable, we sell ARCA Recycling, ARCA Canada, and Connexx to an otherwise unaffiliated third party for an aggregate amount less than $25 million, then the Buyers will be relieved of their obligation to pay to us any not-yet-then-due installment of the break fee. Additionally, if, prior to the date on which the second installment of the amended break fee is payable, we have not sold ARCA Recycling, ARCA Canada, and Connexx to any third party, then the Buyers will be relieved of their obligation to pay to us the second installment of the break fee. Finally, if, prior to a date on which either installment of the amended break fee is due, we sell ARCA Recycling, ARCA Canada, and Connexx to the Buyers, then, the purchase price therefore will be reduced by an amount equivalent to any break fee that had been previously paid to us by the Buyers and the Buyers shall also be relieved of their obligation to pay to us any not-yet-due installment of the break fee. GeoTraq Inc. (“GeoTraq”) is the Company’s Technology segment. The Company suspended all operations for GeoTraq. See the Going Concern disclosure below. The Company reports on a 52- or 53-week fiscal year. The Company’s 2021 fiscal year (“2021”) ended on January 1, 2022, and the current fiscal year (“2022”) will end on December 31, 2022. Going concern The Company currently faces a challenging competitive environment and is focused on improving its overall profitability, which includes managing expenses. The Company reported net income of approximately $ 1.2 million and approximately $ 502,000 for the 13 weeks ended April 2, 2022 and April 3, 2021, respectively. In addition, as of April 2, 2022 , the Company has total current assets of approximately $ 9.6 million and total current liabilities of approximately $ 20.6 million resulting in a net negative working capital of approximately $ 10.9 million. The Company has available cash balances and funds available under an accounts receivable factoring program with Prestige Capital Finance, LLC (“Prestige Capital”) to provide sufficient liquidity to fund the entity’s operations and remodeling activities for at least the next twelve months. The Company expects to generate cash from operations for the remainder of fiscal year 2022 , given its cost cutting measures in response to the revenue reductions resulting from the Coronavirus. However, depending on continued U.S. restrictions related to the coronavirus public health crisis, the Company cannot be certain its efforts will suffice. The agreement with Prestige Capital allows the Company to obtain advanced funding of 80 % of an unpaid customer’s invoice amount within two days and the balance, less a mutually agreed upon fee, upon ultimate collection in cash of the invoice. The Company expects that it will be able to utilize the available funds under the accounts receivable factoring agreement to provide liquidity and to pursue acquisitions and other strategic transactions to expand and grow the business to enhance shareholder value. Management also regularly monitors capital market conditions to ensure no other conditions or events exist that may materially affect the Company’s financial conditions and liquidity and the Company may raise additional funds through borrowings or public or private sales of debt or equity securities, if necessary. As of January 1, 2022, the Company has taken a full impairment of the GeoTraq intangible asset. In conjunction with the impairment, the Company does not plan on expending funds or incurring expenses related to GeoTraq on a going forward basis except for a possible sale of GeoTraq assets. Based on the above, management has concluded that, as of April 2, 2022, the Company is not aware of, and did not identify, any other conditions or events that would cause the Company to not be able to continue business as a going concern for the next twelve months. Coronavirus In December 2019, the 2019 novel coronavirus (COVID-19) surfaced in Wuhan, China. The World Health Organization declared a global emergency on January 30, 2020, and most countries initiated travel restrictions limiting travel to other countries and lock-downs within their borders. While various vaccines have been introduced into the marketplace, the impacts of variant strains of the COVID-19 virus is still unknown. The widespread health crisis has adversely affected the global economy, resulting in an economic downturn that could impact demand for our products. To date, the outbreak had a material adverse impact on our operations. For example, several customers in our appliance recycling and appliance replacement business have previously suspended our ability to pick up and or replace their customers’ appliances, resulting in decreased revenues for both recycling and replacement business . The future impact of the outbreak is highly uncertain and cannot be predicted and there is no assurance that the outbreak will not have another material adverse impact on the future results of the Company. The extent of the impact, if any, will depend on future developments, including actions taken to contain the coronavirus. A key task for the Company in 2022 is to begin late-stage clinical development with its pharmaceutical product, JAN101. However, the COVID-19 pandemic has significantly impacted clinical trials, delaying recruitment in most non-COVID-19 clinical trials and even eliminating recruitment in some trials. While clinical sites have largely resumed conducting non-COVID-19 clinical trials, the backlog of subjects may adversely affect our ability to recruit for its trial, leading to longer and more expensive trials. In addition, the unknown effectiveness of the COVID-19 vaccines, particularly concerning variant strains of COVID-19, could lead to clinical sites terminating patient recruitment again during the course of the study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Major Customers and Suppliers - Additional Information (Details) - Customer Concentration Risk [Member]</t>
        </is>
      </c>
      <c r="B1" s="2" t="inlineStr">
        <is>
          <t>3 Months Ended</t>
        </is>
      </c>
      <c r="D1" s="2" t="inlineStr">
        <is>
          <t>12 Months Ended</t>
        </is>
      </c>
    </row>
    <row r="2">
      <c r="B2" s="2" t="inlineStr">
        <is>
          <t>Apr. 02, 2022</t>
        </is>
      </c>
      <c r="C2" s="2" t="inlineStr">
        <is>
          <t>Apr. 03, 2021</t>
        </is>
      </c>
      <c r="D2" s="2" t="inlineStr">
        <is>
          <t>Jan. 01, 2022</t>
        </is>
      </c>
    </row>
    <row r="3">
      <c r="A3" s="4" t="inlineStr">
        <is>
          <t>Revenue | One Customer</t>
        </is>
      </c>
    </row>
    <row r="4">
      <c r="A4" s="3" t="inlineStr">
        <is>
          <t>Concentration Risk [Line Items]</t>
        </is>
      </c>
    </row>
    <row r="5">
      <c r="A5" s="4" t="inlineStr">
        <is>
          <t>Concentration risk percentage</t>
        </is>
      </c>
      <c r="C5" s="4" t="inlineStr">
        <is>
          <t>19.00%</t>
        </is>
      </c>
    </row>
    <row r="6">
      <c r="A6" s="4" t="inlineStr">
        <is>
          <t>Revenue | Four Customers</t>
        </is>
      </c>
    </row>
    <row r="7">
      <c r="A7" s="3" t="inlineStr">
        <is>
          <t>Concentration Risk [Line Items]</t>
        </is>
      </c>
    </row>
    <row r="8">
      <c r="A8" s="4" t="inlineStr">
        <is>
          <t>Concentration risk percentage</t>
        </is>
      </c>
      <c r="B8" s="4" t="inlineStr">
        <is>
          <t>30.60%</t>
        </is>
      </c>
    </row>
    <row r="9">
      <c r="A9" s="4" t="inlineStr">
        <is>
          <t>Accounts Receivable | Three Customers</t>
        </is>
      </c>
    </row>
    <row r="10">
      <c r="A10" s="3" t="inlineStr">
        <is>
          <t>Concentration Risk [Line Items]</t>
        </is>
      </c>
    </row>
    <row r="11">
      <c r="A11" s="4" t="inlineStr">
        <is>
          <t>Concentration risk percentage</t>
        </is>
      </c>
      <c r="B11" s="4" t="inlineStr">
        <is>
          <t>28.40%</t>
        </is>
      </c>
    </row>
    <row r="12">
      <c r="A12" s="4" t="inlineStr">
        <is>
          <t>Accounts Receivable | Five Customers</t>
        </is>
      </c>
    </row>
    <row r="13">
      <c r="A13" s="3" t="inlineStr">
        <is>
          <t>Concentration Risk [Line Items]</t>
        </is>
      </c>
    </row>
    <row r="14">
      <c r="A14" s="4" t="inlineStr">
        <is>
          <t>Concentration risk percentage</t>
        </is>
      </c>
      <c r="D14" s="4" t="inlineStr">
        <is>
          <t>38.00%</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ined Contribution Plan - Additional Information (Details) - USD ($) $ in Thousands</t>
        </is>
      </c>
      <c r="B1" s="2" t="inlineStr">
        <is>
          <t>3 Months Ended</t>
        </is>
      </c>
    </row>
    <row r="2">
      <c r="B2" s="2" t="inlineStr">
        <is>
          <t>Apr. 02, 2022</t>
        </is>
      </c>
      <c r="C2" s="2" t="inlineStr">
        <is>
          <t>Apr. 03, 2021</t>
        </is>
      </c>
    </row>
    <row r="3">
      <c r="A3" s="3" t="inlineStr">
        <is>
          <t>Deferred Compensation Arrangement With Individual Postretirement Benefits [Line Items]</t>
        </is>
      </c>
    </row>
    <row r="4">
      <c r="A4" s="4" t="inlineStr">
        <is>
          <t>Employer contributions to employee compensation plan</t>
        </is>
      </c>
      <c r="B4" s="6" t="n">
        <v>8000</v>
      </c>
      <c r="C4" s="6" t="n">
        <v>0</v>
      </c>
    </row>
    <row r="5">
      <c r="A5" s="4" t="inlineStr">
        <is>
          <t>Maximum</t>
        </is>
      </c>
    </row>
    <row r="6">
      <c r="A6" s="3" t="inlineStr">
        <is>
          <t>Deferred Compensation Arrangement With Individual Postretirement Benefits [Line Items]</t>
        </is>
      </c>
    </row>
    <row r="7">
      <c r="A7" s="4" t="inlineStr">
        <is>
          <t>Defined contribution plan, employer matching contribution, percent</t>
        </is>
      </c>
      <c r="B7" s="4" t="inlineStr">
        <is>
          <t>5.00%</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Segment Information - Additional Information (Details)</t>
        </is>
      </c>
      <c r="B1" s="2" t="inlineStr">
        <is>
          <t>3 Months Ended</t>
        </is>
      </c>
    </row>
    <row r="2">
      <c r="B2" s="2" t="inlineStr">
        <is>
          <t>Apr. 02, 2022Segment</t>
        </is>
      </c>
    </row>
    <row r="3">
      <c r="A3" s="3" t="inlineStr">
        <is>
          <t>Segment Reporting [Abstract]</t>
        </is>
      </c>
    </row>
    <row r="4">
      <c r="A4" s="4" t="inlineStr">
        <is>
          <t>Number of reportable segments</t>
        </is>
      </c>
      <c r="B4" s="5" t="n">
        <v>3</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Segment Information - Schedule of Segment Information (Details) - USD ($)</t>
        </is>
      </c>
      <c r="B1" s="2" t="inlineStr">
        <is>
          <t>3 Months Ended</t>
        </is>
      </c>
    </row>
    <row r="2">
      <c r="B2" s="2" t="inlineStr">
        <is>
          <t>Apr. 02, 2022</t>
        </is>
      </c>
      <c r="C2" s="2" t="inlineStr">
        <is>
          <t>Apr. 03, 2021</t>
        </is>
      </c>
    </row>
    <row r="3">
      <c r="A3" s="3" t="inlineStr">
        <is>
          <t>Segment Reporting Information [Line Items]</t>
        </is>
      </c>
    </row>
    <row r="4">
      <c r="A4" s="4" t="inlineStr">
        <is>
          <t>Revenues</t>
        </is>
      </c>
      <c r="B4" s="6" t="n">
        <v>9324000</v>
      </c>
      <c r="C4" s="6" t="n">
        <v>8672000</v>
      </c>
    </row>
    <row r="5">
      <c r="A5" s="4" t="inlineStr">
        <is>
          <t>Gross profit</t>
        </is>
      </c>
      <c r="B5" s="5" t="n">
        <v>1853000</v>
      </c>
      <c r="C5" s="5" t="n">
        <v>1421000</v>
      </c>
    </row>
    <row r="6">
      <c r="A6" s="4" t="inlineStr">
        <is>
          <t>Operating loss</t>
        </is>
      </c>
      <c r="B6" s="5" t="n">
        <v>-1092000</v>
      </c>
      <c r="C6" s="5" t="n">
        <v>-2109000</v>
      </c>
    </row>
    <row r="7">
      <c r="A7" s="4" t="inlineStr">
        <is>
          <t>Depreciation and amortization</t>
        </is>
      </c>
      <c r="B7" s="5" t="n">
        <v>133000</v>
      </c>
      <c r="C7" s="5" t="n">
        <v>1045000</v>
      </c>
    </row>
    <row r="8">
      <c r="A8" s="4" t="inlineStr">
        <is>
          <t>Total Interest expense, net</t>
        </is>
      </c>
      <c r="B8" s="5" t="n">
        <v>192000</v>
      </c>
      <c r="C8" s="5" t="n">
        <v>73000</v>
      </c>
    </row>
    <row r="9">
      <c r="A9" s="4" t="inlineStr">
        <is>
          <t>Net loss before benefit from income taxes</t>
        </is>
      </c>
      <c r="B9" s="5" t="n">
        <v>1214000</v>
      </c>
      <c r="C9" s="5" t="n">
        <v>500000</v>
      </c>
    </row>
    <row r="10">
      <c r="A10" s="4" t="inlineStr">
        <is>
          <t>Recycling</t>
        </is>
      </c>
    </row>
    <row r="11">
      <c r="A11" s="3" t="inlineStr">
        <is>
          <t>Segment Reporting Information [Line Items]</t>
        </is>
      </c>
    </row>
    <row r="12">
      <c r="A12" s="4" t="inlineStr">
        <is>
          <t>Revenues</t>
        </is>
      </c>
      <c r="B12" s="5" t="n">
        <v>9324000</v>
      </c>
      <c r="C12" s="5" t="n">
        <v>8672000</v>
      </c>
    </row>
    <row r="13">
      <c r="A13" s="4" t="inlineStr">
        <is>
          <t>Gross profit</t>
        </is>
      </c>
      <c r="B13" s="5" t="n">
        <v>1853000</v>
      </c>
      <c r="C13" s="5" t="n">
        <v>1421000</v>
      </c>
    </row>
    <row r="14">
      <c r="A14" s="4" t="inlineStr">
        <is>
          <t>Operating loss</t>
        </is>
      </c>
      <c r="B14" s="5" t="n">
        <v>-846000</v>
      </c>
      <c r="C14" s="5" t="n">
        <v>-928000</v>
      </c>
    </row>
    <row r="15">
      <c r="A15" s="4" t="inlineStr">
        <is>
          <t>Depreciation and amortization</t>
        </is>
      </c>
      <c r="B15" s="5" t="n">
        <v>131000</v>
      </c>
      <c r="C15" s="5" t="n">
        <v>108000</v>
      </c>
    </row>
    <row r="16">
      <c r="A16" s="4" t="inlineStr">
        <is>
          <t>Total Interest expense, net</t>
        </is>
      </c>
      <c r="B16" s="5" t="n">
        <v>-192000</v>
      </c>
      <c r="C16" s="5" t="n">
        <v>-73000</v>
      </c>
    </row>
    <row r="17">
      <c r="A17" s="4" t="inlineStr">
        <is>
          <t>Net loss before benefit from income taxes</t>
        </is>
      </c>
      <c r="B17" s="5" t="n">
        <v>1490000</v>
      </c>
      <c r="C17" s="5" t="n">
        <v>1639000</v>
      </c>
    </row>
    <row r="18">
      <c r="A18" s="4" t="inlineStr">
        <is>
          <t>Biotechnology</t>
        </is>
      </c>
    </row>
    <row r="19">
      <c r="A19" s="3" t="inlineStr">
        <is>
          <t>Segment Reporting Information [Line Items]</t>
        </is>
      </c>
    </row>
    <row r="20">
      <c r="A20" s="4" t="inlineStr">
        <is>
          <t>Revenues</t>
        </is>
      </c>
      <c r="B20" s="5" t="n">
        <v>0</v>
      </c>
      <c r="C20" s="5" t="n">
        <v>0</v>
      </c>
    </row>
    <row r="21">
      <c r="A21" s="4" t="inlineStr">
        <is>
          <t>Gross profit</t>
        </is>
      </c>
      <c r="B21" s="5" t="n">
        <v>0</v>
      </c>
      <c r="C21" s="5" t="n">
        <v>0</v>
      </c>
    </row>
    <row r="22">
      <c r="A22" s="4" t="inlineStr">
        <is>
          <t>Operating loss</t>
        </is>
      </c>
      <c r="B22" s="5" t="n">
        <v>-242000</v>
      </c>
      <c r="C22" s="5" t="n">
        <v>-242000</v>
      </c>
    </row>
    <row r="23">
      <c r="A23" s="4" t="inlineStr">
        <is>
          <t>Depreciation and amortization</t>
        </is>
      </c>
      <c r="B23" s="5" t="n">
        <v>0</v>
      </c>
      <c r="C23" s="5" t="n">
        <v>0</v>
      </c>
    </row>
    <row r="24">
      <c r="A24" s="4" t="inlineStr">
        <is>
          <t>Total Interest expense, net</t>
        </is>
      </c>
      <c r="B24" s="5" t="n">
        <v>0</v>
      </c>
      <c r="C24" s="5" t="n">
        <v>0</v>
      </c>
    </row>
    <row r="25">
      <c r="A25" s="4" t="inlineStr">
        <is>
          <t>Net loss before benefit from income taxes</t>
        </is>
      </c>
      <c r="B25" s="5" t="n">
        <v>-242000</v>
      </c>
      <c r="C25" s="5" t="n">
        <v>-242000</v>
      </c>
    </row>
    <row r="26">
      <c r="A26" s="4" t="inlineStr">
        <is>
          <t>Technology</t>
        </is>
      </c>
    </row>
    <row r="27">
      <c r="A27" s="3" t="inlineStr">
        <is>
          <t>Segment Reporting Information [Line Items]</t>
        </is>
      </c>
    </row>
    <row r="28">
      <c r="A28" s="4" t="inlineStr">
        <is>
          <t>Revenues</t>
        </is>
      </c>
      <c r="B28" s="5" t="n">
        <v>0</v>
      </c>
      <c r="C28" s="5" t="n">
        <v>0</v>
      </c>
    </row>
    <row r="29">
      <c r="A29" s="4" t="inlineStr">
        <is>
          <t>Gross profit</t>
        </is>
      </c>
      <c r="B29" s="5" t="n">
        <v>0</v>
      </c>
      <c r="C29" s="5" t="n">
        <v>0</v>
      </c>
    </row>
    <row r="30">
      <c r="A30" s="4" t="inlineStr">
        <is>
          <t>Operating loss</t>
        </is>
      </c>
      <c r="B30" s="5" t="n">
        <v>-4000</v>
      </c>
      <c r="C30" s="5" t="n">
        <v>-939000</v>
      </c>
    </row>
    <row r="31">
      <c r="A31" s="4" t="inlineStr">
        <is>
          <t>Depreciation and amortization</t>
        </is>
      </c>
      <c r="B31" s="5" t="n">
        <v>2000</v>
      </c>
      <c r="C31" s="5" t="n">
        <v>937000</v>
      </c>
    </row>
    <row r="32">
      <c r="A32" s="4" t="inlineStr">
        <is>
          <t>Total Interest expense, net</t>
        </is>
      </c>
      <c r="B32" s="5" t="n">
        <v>0</v>
      </c>
      <c r="C32" s="5" t="n">
        <v>0</v>
      </c>
    </row>
    <row r="33">
      <c r="A33" s="4" t="inlineStr">
        <is>
          <t>Net loss before benefit from income taxes</t>
        </is>
      </c>
      <c r="B33" s="6" t="n">
        <v>-34000</v>
      </c>
      <c r="C33" s="6" t="n">
        <v>-8970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Balance Sheet Information (Details) - USD ($) $ in Thousands</t>
        </is>
      </c>
      <c r="B1" s="2" t="inlineStr">
        <is>
          <t>Apr. 02, 2022</t>
        </is>
      </c>
      <c r="C1" s="2" t="inlineStr">
        <is>
          <t>Jan. 01, 2022</t>
        </is>
      </c>
    </row>
    <row r="2">
      <c r="A2" s="3" t="inlineStr">
        <is>
          <t>Segment Reporting Information [Line Items]</t>
        </is>
      </c>
    </row>
    <row r="3">
      <c r="A3" s="4" t="inlineStr">
        <is>
          <t>Assets</t>
        </is>
      </c>
      <c r="B3" s="6" t="n">
        <v>16535</v>
      </c>
      <c r="C3" s="6" t="n">
        <v>15165</v>
      </c>
    </row>
    <row r="4">
      <c r="A4" s="4" t="inlineStr">
        <is>
          <t>Intangible Assets</t>
        </is>
      </c>
      <c r="B4" s="5" t="n">
        <v>214</v>
      </c>
      <c r="C4" s="5" t="n">
        <v>268</v>
      </c>
    </row>
    <row r="5">
      <c r="A5" s="4" t="inlineStr">
        <is>
          <t>Recycling</t>
        </is>
      </c>
    </row>
    <row r="6">
      <c r="A6" s="3" t="inlineStr">
        <is>
          <t>Segment Reporting Information [Line Items]</t>
        </is>
      </c>
    </row>
    <row r="7">
      <c r="A7" s="4" t="inlineStr">
        <is>
          <t>Assets</t>
        </is>
      </c>
      <c r="B7" s="5" t="n">
        <v>16535</v>
      </c>
      <c r="C7" s="5" t="n">
        <v>15165</v>
      </c>
    </row>
    <row r="8">
      <c r="A8" s="4" t="inlineStr">
        <is>
          <t>Intangible Assets</t>
        </is>
      </c>
      <c r="B8" s="5" t="n">
        <v>214</v>
      </c>
      <c r="C8" s="5" t="n">
        <v>268</v>
      </c>
    </row>
    <row r="9">
      <c r="A9" s="4" t="inlineStr">
        <is>
          <t>Biotechnology</t>
        </is>
      </c>
    </row>
    <row r="10">
      <c r="A10" s="3" t="inlineStr">
        <is>
          <t>Segment Reporting Information [Line Items]</t>
        </is>
      </c>
    </row>
    <row r="11">
      <c r="A11" s="4" t="inlineStr">
        <is>
          <t>Assets</t>
        </is>
      </c>
      <c r="B11" s="5" t="n">
        <v>0</v>
      </c>
      <c r="C11" s="5" t="n">
        <v>0</v>
      </c>
    </row>
    <row r="12">
      <c r="A12" s="4" t="inlineStr">
        <is>
          <t>Intangible Assets</t>
        </is>
      </c>
      <c r="B12" s="5" t="n">
        <v>0</v>
      </c>
      <c r="C12" s="5" t="n">
        <v>0</v>
      </c>
    </row>
    <row r="13">
      <c r="A13" s="4" t="inlineStr">
        <is>
          <t>Technology</t>
        </is>
      </c>
    </row>
    <row r="14">
      <c r="A14" s="3" t="inlineStr">
        <is>
          <t>Segment Reporting Information [Line Items]</t>
        </is>
      </c>
    </row>
    <row r="15">
      <c r="A15" s="4" t="inlineStr">
        <is>
          <t>Assets</t>
        </is>
      </c>
      <c r="B15" s="5" t="n">
        <v>0</v>
      </c>
      <c r="C15" s="5" t="n">
        <v>0</v>
      </c>
    </row>
    <row r="16">
      <c r="A16" s="4" t="inlineStr">
        <is>
          <t>Intangible Assets</t>
        </is>
      </c>
      <c r="B16" s="6" t="n">
        <v>0</v>
      </c>
      <c r="C16" s="6"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55" customWidth="1" min="1" max="1"/>
    <col width="21" customWidth="1" min="2" max="2"/>
    <col width="21" customWidth="1" min="3" max="3"/>
    <col width="24" customWidth="1" min="4" max="4"/>
    <col width="21" customWidth="1" min="5" max="5"/>
    <col width="21" customWidth="1" min="6" max="6"/>
    <col width="21" customWidth="1" min="7" max="7"/>
    <col width="21" customWidth="1" min="8" max="8"/>
  </cols>
  <sheetData>
    <row r="1">
      <c r="A1" s="1" t="inlineStr">
        <is>
          <t>Related Parties - Additional Information (Details)</t>
        </is>
      </c>
      <c r="B1" s="2" t="inlineStr">
        <is>
          <t>Jan. 10, 2022USD ($)</t>
        </is>
      </c>
      <c r="C1" s="2" t="inlineStr">
        <is>
          <t>Aug. 28, 2019USD ($)</t>
        </is>
      </c>
      <c r="D1" s="2" t="inlineStr">
        <is>
          <t>Apr. 02, 2022USD ($)ft²</t>
        </is>
      </c>
      <c r="E1" s="2" t="inlineStr">
        <is>
          <t>Apr. 03, 2021USD ($)</t>
        </is>
      </c>
      <c r="F1" s="2" t="inlineStr">
        <is>
          <t>Jan. 01, 2022USD ($)</t>
        </is>
      </c>
      <c r="G1" s="2" t="inlineStr">
        <is>
          <t>Apr. 25, 2018USD ($)</t>
        </is>
      </c>
      <c r="H1" s="2" t="inlineStr">
        <is>
          <t>Dec. 30, 2017USD ($)</t>
        </is>
      </c>
    </row>
    <row r="2">
      <c r="A2" s="4" t="inlineStr">
        <is>
          <t>Revolving Credit Facility</t>
        </is>
      </c>
    </row>
    <row r="3">
      <c r="A3" s="3" t="inlineStr">
        <is>
          <t>Related Party Transaction [Line Items]</t>
        </is>
      </c>
    </row>
    <row r="4">
      <c r="A4" s="4" t="inlineStr">
        <is>
          <t>Amount of revolving line of credit</t>
        </is>
      </c>
      <c r="C4" s="6" t="n">
        <v>2500000</v>
      </c>
    </row>
    <row r="5">
      <c r="A5" s="4" t="inlineStr">
        <is>
          <t>Appliance Smart, Inc.</t>
        </is>
      </c>
    </row>
    <row r="6">
      <c r="A6" s="3" t="inlineStr">
        <is>
          <t>Related Party Transaction [Line Items]</t>
        </is>
      </c>
    </row>
    <row r="7">
      <c r="A7" s="4" t="inlineStr">
        <is>
          <t>Note receivable balance outstanding</t>
        </is>
      </c>
      <c r="D7" s="6" t="n">
        <v>3000000</v>
      </c>
      <c r="F7" s="6" t="n">
        <v>3000000</v>
      </c>
      <c r="G7" s="6" t="n">
        <v>3900000</v>
      </c>
      <c r="H7" s="6" t="n">
        <v>6500000</v>
      </c>
    </row>
    <row r="8">
      <c r="A8" s="4" t="inlineStr">
        <is>
          <t>Amount paid as settlement</t>
        </is>
      </c>
      <c r="B8" s="6" t="n">
        <v>25000</v>
      </c>
    </row>
    <row r="9">
      <c r="A9" s="4" t="inlineStr">
        <is>
          <t>ICG Note [Member]</t>
        </is>
      </c>
    </row>
    <row r="10">
      <c r="A10" s="3" t="inlineStr">
        <is>
          <t>Related Party Transaction [Line Items]</t>
        </is>
      </c>
    </row>
    <row r="11">
      <c r="A11" s="4" t="inlineStr">
        <is>
          <t>Common stock, Shares Outstanding, Ownership Percentage</t>
        </is>
      </c>
      <c r="C11" s="4" t="inlineStr">
        <is>
          <t>13.90%</t>
        </is>
      </c>
    </row>
    <row r="12">
      <c r="A12" s="4" t="inlineStr">
        <is>
          <t>Note receivable face amount</t>
        </is>
      </c>
      <c r="D12" s="5" t="n">
        <v>1000000</v>
      </c>
    </row>
    <row r="13">
      <c r="A13" s="4" t="inlineStr">
        <is>
          <t>Amount paid as settlement</t>
        </is>
      </c>
      <c r="D13" s="6" t="n">
        <v>24767</v>
      </c>
    </row>
    <row r="14">
      <c r="A14" s="4" t="inlineStr">
        <is>
          <t>Credit facility initiation date</t>
        </is>
      </c>
      <c r="D14" s="4" t="inlineStr">
        <is>
          <t>Apr. 30,
		2022</t>
        </is>
      </c>
    </row>
    <row r="15">
      <c r="A15" s="4" t="inlineStr">
        <is>
          <t>Amount of revolving line of credit</t>
        </is>
      </c>
      <c r="F15" s="6" t="n">
        <v>1000000</v>
      </c>
    </row>
    <row r="16">
      <c r="A16" s="4" t="inlineStr">
        <is>
          <t>Credit facility maturity date</t>
        </is>
      </c>
      <c r="D16" s="4" t="inlineStr">
        <is>
          <t>Mar. 31,
		2026</t>
        </is>
      </c>
    </row>
    <row r="17">
      <c r="A17" s="4" t="inlineStr">
        <is>
          <t>Credit facility interest rate</t>
        </is>
      </c>
      <c r="C17" s="4" t="inlineStr">
        <is>
          <t>8.75%</t>
        </is>
      </c>
      <c r="D17" s="4" t="inlineStr">
        <is>
          <t>8.75%</t>
        </is>
      </c>
    </row>
    <row r="18">
      <c r="A18" s="4" t="inlineStr">
        <is>
          <t>Percentage of loan fee on each borrowings</t>
        </is>
      </c>
      <c r="C18" s="4" t="inlineStr">
        <is>
          <t>2.00%</t>
        </is>
      </c>
    </row>
    <row r="19">
      <c r="A19" s="4" t="inlineStr">
        <is>
          <t>Live Ventures Incorporated</t>
        </is>
      </c>
    </row>
    <row r="20">
      <c r="A20" s="3" t="inlineStr">
        <is>
          <t>Related Party Transaction [Line Items]</t>
        </is>
      </c>
    </row>
    <row r="21">
      <c r="A21" s="4" t="inlineStr">
        <is>
          <t>Shared expenses with another company</t>
        </is>
      </c>
      <c r="D21" s="6" t="n">
        <v>72000</v>
      </c>
      <c r="E21" s="6" t="n">
        <v>64000</v>
      </c>
    </row>
    <row r="22">
      <c r="A22" s="4" t="inlineStr">
        <is>
          <t>Rented office space | ft²</t>
        </is>
      </c>
      <c r="D22" s="5" t="n">
        <v>9900</v>
      </c>
    </row>
    <row r="23">
      <c r="A23" s="4" t="inlineStr">
        <is>
          <t>Operating Leases Rent Expense</t>
        </is>
      </c>
      <c r="D23" s="6" t="n">
        <v>62000</v>
      </c>
      <c r="E23" s="6" t="n">
        <v>50000</v>
      </c>
    </row>
    <row r="24">
      <c r="A24" s="4" t="inlineStr">
        <is>
          <t>Live Ventures Incorporated | Minimum</t>
        </is>
      </c>
    </row>
    <row r="25">
      <c r="A25" s="3" t="inlineStr">
        <is>
          <t>Related Party Transaction [Line Items]</t>
        </is>
      </c>
    </row>
    <row r="26">
      <c r="A26" s="4" t="inlineStr">
        <is>
          <t>Related party transaction, rate</t>
        </is>
      </c>
      <c r="D26" s="4" t="inlineStr">
        <is>
          <t>5.00%</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ale of ARCA and Connexx - Additional Information (Details) - ARCA and Connexx Sale - USD ($) $ in Thousands</t>
        </is>
      </c>
      <c r="B1" s="2" t="inlineStr">
        <is>
          <t>Nov. 14, 2021</t>
        </is>
      </c>
      <c r="C1" s="2" t="inlineStr">
        <is>
          <t>Feb. 19, 2021</t>
        </is>
      </c>
    </row>
    <row r="2">
      <c r="A2" s="3" t="inlineStr">
        <is>
          <t>Income Statement Balance Sheet And Additional Disclosures By Disposal Groups Including Discontinued Operations [Line Items]</t>
        </is>
      </c>
    </row>
    <row r="3">
      <c r="A3" s="4" t="inlineStr">
        <is>
          <t>Break fee</t>
        </is>
      </c>
      <c r="B3" s="6" t="n">
        <v>100000</v>
      </c>
    </row>
    <row r="4">
      <c r="A4" s="4" t="inlineStr">
        <is>
          <t>Installment</t>
        </is>
      </c>
      <c r="B4" s="5" t="n">
        <v>50000</v>
      </c>
    </row>
    <row r="5">
      <c r="A5" s="4" t="inlineStr">
        <is>
          <t>Maximum</t>
        </is>
      </c>
    </row>
    <row r="6">
      <c r="A6" s="3" t="inlineStr">
        <is>
          <t>Income Statement Balance Sheet And Additional Disclosures By Disposal Groups Including Discontinued Operations [Line Items]</t>
        </is>
      </c>
    </row>
    <row r="7">
      <c r="A7" s="4" t="inlineStr">
        <is>
          <t>Sale of subsidiaries</t>
        </is>
      </c>
      <c r="B7" s="6" t="n">
        <v>25000</v>
      </c>
    </row>
    <row r="8">
      <c r="A8" s="4" t="inlineStr">
        <is>
          <t>Asset Purchase Agreement</t>
        </is>
      </c>
    </row>
    <row r="9">
      <c r="A9" s="3" t="inlineStr">
        <is>
          <t>Income Statement Balance Sheet And Additional Disclosures By Disposal Groups Including Discontinued Operations [Line Items]</t>
        </is>
      </c>
    </row>
    <row r="10">
      <c r="A10" s="4" t="inlineStr">
        <is>
          <t>Potential break fee receivable upon agreement termination</t>
        </is>
      </c>
      <c r="C10" s="6" t="n">
        <v>25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Apr. 02, 2022</t>
        </is>
      </c>
    </row>
    <row r="3">
      <c r="A3" s="3" t="inlineStr">
        <is>
          <t>Accounting Policies [Abstract]</t>
        </is>
      </c>
    </row>
    <row r="4">
      <c r="A4" s="4" t="inlineStr">
        <is>
          <t>Summary of Significant Accounting Policies</t>
        </is>
      </c>
      <c r="B4" s="4" t="inlineStr">
        <is>
          <t>Note 2: Summary of Significant Accounting Policies B asis of Presentation The accompanying unaudited condensed consolidated financial statements have been prepared in conformity with accounting principles generally accepted in the U.S. (“U.S. GAAP”) and with the instructions to Form 10-Q and Article 10 of Regulation S-X for interim financial information. Accordingly, these financial statements do not include all of the information and notes required for complete financial statements prepared in conformity with U.S. GAAP. In our opinion, all adjustments, consisting of normal recurring adjustments, considered necessary for a fair presentation have been included. However, the Company’s results of operations for the interim periods presented are not necessarily indicative of the results that may be expected for the full year. For further information, refer to the consolidated financial statements and notes thereto included in our Form 10-K for the fiscal year ended January 1, 2022 . Principles of Consolidation The accompanying consolidated financial statements include the accounts of the Company and its wholly-owned subsidiaries. All significant intercompany accounts and transactions have been eliminated in consolidation. Use of Estimates The preparation of the consolidated financial statements in conformity with U.S. GAAP requires management to make estimates and assumption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estimates made in connection with the accompanying consolidated financial statements include the estimated reserve for doubtful current and long-term trade and other receivables, the estimated reserve for excess and obsolete inventory, estimated fair value and forfeiture rates for stock-based compensation, fair values in connection with the analysis of other intangibles and long-lived assets for impairment, valuation allowance against deferred tax assets and estimated useful lives for intangible assets and property and equipment. Financial Instruments Financial instruments consist primarily of cash equivalents, trade and other receivables, notes receivable, and obligations under accounts payable, accrued expenses and notes payable. The carrying amounts of cash equivalents, trade receivables and other receivables, accounts payable, accrued expenses and short-term notes payable approximate fair value because of the short maturity of these instruments. The fair value of the long-term debt is calculated based on interest rates available for debt with terms and maturities similar to the Company’s existing debt arrangements, unless quoted market prices were available (Level 2 inputs). The carrying amounts of short-term debt at April 2, 2022 and January 1, 2022 approximate fair value. Cash and Cash Equivalents Cash and cash equivalents consist of highly liquid investments with a maturity of three months or less at the time of purchase. Fair value of cash equivalents approximates carrying value. Trade Receivables and Allowance for Doubtful Accounts The Company carries unsecured trade receivables at the original invoice amount less an estimate made for doubtful accounts based on a monthly review of all outstanding amounts. Management determines the allowance for doubtful accounts by regularly evaluating individual customer receivables and considering a customer’s financial condition, credit history and current economic conditions. The Company writes off trade receivables when deemed uncollectible. The Company records recoveries of trade receivables previously written off when payment is received. The Company considers a trade receivable to be past due if any portion of the receivable balance is outstanding for more than ninety days. The Company does not charge interest on past due receivables. The Company has no allowance for doubtful accounts as of April 2, 2022 or January 1, 2022 . Inventories Inventories, consisting primarily of appliances, are stated at the lower of cost, determined on a specific identification basis, or net realizable value. The Company provides estimated provisions for the obsolescence of appliance inventories, including adjustment to market, based on various factors, including the age of such inventory and management’s assessment of the need for such provisions. We look at historical inventory aging reports and margin analyses in determining our provision estimate. A revised cost basis is used once a provision for obsolescence is recorded. The Company has no reserve for excess or obsolete inventory as of April 2, 2022 or January 1, 2022 . Property and Equipment Property and Equipment are stated at cost, less accumulated depreciation. Expenditures for repairs and maintenance are charged to expense as incurred and additions and improvements that significantly extend the lives of assets are capitalized. Upon sale or other retirement of depreciable property, the cost and accumulated depreciation are removed from the related accounts and any gain or loss is reflected in operations. Depreciation is computed using the straight-line method over the estimated useful lives of the assets. The useful life of building and improvements is 3 to 30 years, transportation equipment is 3 to 15 years, machinery and equipment is 5 to 10 years, furnishings and fixtures is 3 to 5 years and office and computer equipment is 3 to 5 years. The Company periodically reviews property and equipment when events or changes in circumstances indicate that their carrying amounts may not be recoverable or their depreciation or amortization periods should be accelerated. We assess recoverability based on several factors, including our intention with respect to maintaining our facilities and projected discounted cash flows from operations. An impairment loss would be recognized for the amount by which the carrying amount of the assets exceeds their fair value, as approximated by the present value of their projected discounted cash flows. Intangible Assets The Company accounts for intangible assets in accordance with ASC 350, Intangibles—Goodwill and Other . Under ASC 350, intangible assets subject to amortization, shall be reviewed for impairment in accordance with the Impairment or Disposal of Long-Lived Assets in ASC 360, Property, Plant, and Equipment . Under ASC 360, long-lived assets are tested for recoverability whenever events or changes in circumstances (‘triggering event’) indicate that the carrying amount may not be recoverable. In making this determination, triggering events that were considered included: • A significant decrease in the market price of a long-lived asset (asset group); • A significant adverse change in the extent or manner in which a long-lived asset (asset group) is being used or in its physical condition; • A significant adverse change in legal factors or in the business climate that could affect the value of a long-lived asset (asset group), including an adverse action or assessment by a regulator; • An accumulation of costs significantly in excess of the amount originally expected for the acquisition or construction of a long-lived asset (asset group); • A current-period operating or cash flow loss combined with a history of operating or cash flow losses or a projection or forecast that demonstrates continuing losses associated with the use of a long-lived asset (asset group); and, • A current expectation that, more likely than not, a long-lived asset (asset group) will be sold or otherwise disposed of significantly before the end of its previously estimated useful life. The term more likely than not refers to a level of likelihood that is more than 50 percent. If a triggering event has occurred, for purposes of recognition and measurement of an impairment loss, a long-lived asset or assets shall be grouped with other assets and liabilities at the lowest level for which identifiable cash flows are largely independent of the cash flows of other assets and liabilities. If after identifying a triggering event it is determined that the asset group’s carrying value may not be recoverable, a recoverability test is performed by forecasting the expected cash flows to be derived from the asset group for the remaining useful life of the asset group’s primary asset compared to its carrying value. The recoverability test relies upon the undiscounted cash flows (excluding interest and taxes) which are derived from the Company’s specific use of those assets (not how a market participant would use those assets); and are based upon the existing service potential of the current assets (excluding any improvements that would materially enhance the assets). If the expected undiscounted cash flows exceed the carrying value, the assets are considered recoverable. The Company’s intangible assets consist of customer relationship intangibles, trade names, licenses for the use of internet domain names, Universal Resource Locators, or URL’s, software, patent USPTO reference No. 10,182,402, and historical know-how, designs and related manufacturing procedures. Upon acquisition, critical estimates are made in valuing acquired intangible assets, which include but are not limited to: future expected cash flows from customer contracts, customer lists, and estimating cash flows from projects when completed; tradename and market position, as well as assumptions about the period of time that customer relationships will continue; and discount rates. Management’s estimates of fair value are based upon assumptions believed to be reasonable, but which are inherently uncertain and unpredictable and, as a result, actual results may differ from the assumptions used in determining the fair values. All intangible assets are capitalized at their original cost and amortized over their estimated useful lives as follows: domain name and marketing – 3 to 20 years; software – 3 to 5 years, technology intangibles – 7 years, customer relationships – 7 to 15 years. Based on a qualitative evaluation, for the year ended January 1, 2022 , the Company took an impairment charge for the full unamortized balance of its GeoTraq intangible, in the amount of $ 9.8 million. The Company has recorded no impairment charges for the 13 weeks ended April 2, 2022 . Revenue Recognition Biotechnology Revenue The Company is currently generating no revenue from its Biotechnology segment. Recycling Revenue The Company provides replacement appliances and provides appliance pickup and recycling services for consumers (“end users”) of public utilities, our customers. As part of the Company’s de-manufacturing and recycling process, it receives revenue from scrap dealers for refrigerant, steel, plastic, glass, copper and other residual items. The Company accounts for revenue in accordance with Accounting Standards Codification 606 Revenue from Contracts with Customers . Under the revenue standard, the Company determines revenue recognition through the following steps: a. Identification of the contract, or contracts, with a customer, b. Identification of the performance obligations in the contract, c. Determination of the transaction price, d. Allocation of the transaction price to the performance obligations in the contract, and e. Recognition of revenue when, or as, the performance obligation(s) is satisfied. As part of our assessment of each contract, the Company evaluates certain factors including the customer’s ability to pay, or credit risk. For each contract, the Company considers the promise to transfer products or services, each of which is distinct, to be the identified performance obligations. In determining the transaction price, the price stated on the contract is typically fixed and represents the net consideration to which the Company expects to be entitled per order, and therefore there is no variable consideration. As the Company’s standard payment terms are less than 90 days, the Company has elected, as a practical expedient, to not assess whether a contract has a significant financing component. The Company allocates the transaction price to each distinct product or service based on its relative standalone selling price. The product or service price, as specified on the contract, is considered the standalone selling price as it is an observable source that depicts the price as if sold to a similar customer in similar circumstances. Replacement Product Revenue The Company generates revenue by providing replacement appliances. Revenue is recognized at the point in time when control of the replacement product is transferred to the end user and when performance obligations are satisfied, which typically occurs upon delivery from the Company’s center facility and installation at the end user’s home. Recycling Services Revenue The Company generates revenue by providing pickup and recycling services. Revenue is recognized at the point in time when a to-be recycled appliance has been picked up and transfer of ownership has occurred, thereby satisfying the performance obligation. Byproduct Revenue The Company generates other recycling byproduct revenue (the sale of copper, steel, plastic, and other recoverable non-refrigerant byproducts) as part of a de-manufacturing process. The Company recognizes byproduct revenue upon delivery and transfer of control of the byproduct to a third-party recycling customer having mutually agreed upon a price per pound, and that collection is reasonably assured. Transfer of control occurs at the time the customer assumes possession of the byproduct material. Revenue recognized is a function of byproduct weight, type and, in some cases, volume of the byproduct delivered multiplied by the market rate as quoted. Contract Liability Receivables are recognized in the period the Company ships the product or provides the service. Payment terms on invoiced amounts are based on contractual terms with each customer. When the Company receives consideration, or such consideration is unconditionally due, prior to transferring goods or services to the customer under the terms of a sales contract, they are recorded as deferred revenue, which represents a contract liability. The Company recognizes a contract liability as net sales once control of goods and/or services have been transferred to the customer and all revenue recognition criteria have been met, and any constraints have been resolved. The Company defers product costs until recognition of the related revenue occurs. Assets Recognized from Costs to Obtain a Contract with a Customer The Company recognizes an asset for the incremental costs of obtaining a contract with a customer if it expects the benefit of those costs to be longer than one year. The Company has concluded that no material costs have been incurred to obtain and fulfill our FASB Accounting Standards Codification, or ASC 606 contracts, meet the capitalization criteria, and as such, there are no material costs deferred and recognized as assets on the consolidated balance sheet at April 2, 2022 or January 1, 2022. Other: a. Taxes collected from customers and remitted to government authorities and that are related to sales of the Company’s products are excluded from revenues. b. Sales commissions are expensed when incurred because the amortization period would have been one year or less. These costs are recorded in Selling, General and Administrative expense. c. The Company does not disclose the value of unsatisfied performance obligations for (i) contracts with original expected lengths of one year or less or (ii) contracts for which we recognize revenue at the amount to which we have the right to invoice for the services performed. The majority of the Company’s revenue recognized is derived from contracts with customers. Technology Revenue The Company is currently generating no revenue from its Technology segment. Shipping and Handling The Company classifies shipping and handling charged to customers as revenues and classifies costs relating to shipping and handling as cost of revenues. Advertising Expense Advertising expense is charged to operations as incurred. The Company had no advertising expenses for the 13 weeks ended April 2, 2022 and April 3, 2021 , respectively. Fair Value Measurement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three levels of valuation hierarchy are defined as follows: Level 1 – inputs to the valuation methodology are quoted prices for identical assets or liabilities in active markets. Level 2 –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the fair value measurement. Income Taxes The Company accounts for income taxes using the asset and liability method. The asset and liability method requires recognition of deferred tax assets and liabilities for expected future tax consequences of temporary differences that currently exist between tax bases and financial reporting bases of the Company’s assets and liabilities. Deferred income tax assets and liabilities are measured using enacted tax rates expected to apply to taxable income in the years in which these temporary differences are expected to be recovered or settled. The effect on deferred tax assets and liabilities of a change in tax rates is recognized in income in the period that includes the enactment date. A valuation allowance is provided on deferred taxes if it is determined that it is more likely than not that the asset will not be realized. The Company recognizes penalties and interest accrued related to income tax liabilities in the provision for income taxes in its Condensed Consolidated Statements of Operations and Other Comprehensive Income. Significant management judgment is required to determine the amount of benefit to be recognized in relation to an uncertain tax position. The Company uses a two-step process to evaluate tax positions. The first step requires an entity to determine whether it is more likely than not (greater than 50% chance) that the tax position will be sustained. The second step requires an entity to recognize in the financial statements the benefit of a tax position that meets the more-likely-than-not recognition criterion. The amounts ultimately paid upon resolution of issues raised by taxing authorities may differ materially from the amounts accrued and may materially impact the financial statements of the Company in future periods. Lease Accounting The Company accounts for leases in accordance with ASC 842 – Leases. This accounting standard requires all lessees to record the impact of leasing contracts on the balance sheet as a right to use asset and corresponding liability. This is measured by taking the present value of the remaining lease payments over the lease term and recording a right to use asset (“ROU”) and corresponding lease obligation for lease payments. Rent expense is realized on a straight-line basis and the lease obligation is amortized based on the effective interest method. The amounts recognized reflect the present value of remaining lease payments for all leases that have a lease term greater than 12 months. The discount rate used is an estimate of the Company’s incremental borrowing rate based on information available at lease commencement. In considering the lease asset value, the Company considers fixed or variable payment terms, prepayments and options to extend, terminate or purchase. Renewal, termination or purchase options affect the lease term used for determining lease asset value only if the option is reasonably certain to be exercised. The Company uses an estimate of its incremental borrowing rate based on information available at lease commencement in determining present value of lease payments. The Company leases warehouse facilities and office space. These assets and properties are generally leased under noncancelable agreements that expire at various dates through 2025 with various renewal options for additional periods. The agreements, which have and continue to be classified as operating leases, generally provide for base rent and require us to pay all insurance, taxes and other maintenance costs. The Company’s operating leases are exclusively for building space in the different cities we have operations. The lease terms typically last from 2 - 3 years with some being longer or shorter depending on needs of the business and the lease partners. The Company has also engages in month-to-month leases for parking spaces that the Company has elected to expense as incurred. Our lease agreements do not include variable lease payments. The Company’s lessors offer options to extend lease terms as leases expire, and management evaluates current rental markets and other strategic factors in making the decision whether to renew. When leases are within six months of renewal, management will estimate probabilities of renewing for an additional term based on market and strategic factors, and if the probability is more likely than not that the lease will be renewed, the financials will assume the lease is renewed under the lease renewal option. The Company's operating leases contain no residual value guarantees or contain restrictive covenants. Lease amounts accounted for under ASC 842 were determined based on analysis of the lease contracts using lease payments and timing as documented in the contract. Non-lease contracts were also evaluated to determine if the contract terms provided an asset that was controlled by the Company, and provided it with substantially all relevant economic benefits. The Company is not a party to any contracts containing embedded leases. All lease contracts were reviewed, and distinctions made between lease and non-lease payments. Only payments related to the lease of the asset were included in lease payment calculations. Management uses an estimation of its incremental borrowing rate at lease commencement over similar terms as the lease contracts in determining the present value of its lease obligations. Stock-Based Compensation The Company from time to time grants stock awards, restricted stock awards, and options to employees (including executives), non-employees, and members of the Board of Directors. Such awards are valued based on the grant date fair-value of the instruments, net of estimated forfeitures. The value of each award is recognized over the vesting period. Foreign Currency The financial statements of the Company’s non-U.S. subsidiary are translated into U.S. dollars in accordance with ASC 830, Foreign Currency Matters. Under ASC 830, if the assets and liabilities of the Company are recorded in certain non-U.S. functional currencies other than the U.S. dollar, they are translated at rates of exchange at year end. Revenue and expense items are translated at the average monthly exchange rates. The resulting translation adjustments are recorded directly into accumulated other comprehensive income. Earnings Per Share Earnings per share is calculated in accordance with ASC 260, “ Earnings Per Share ”. Under ASC 260 basic earnings per share is computed using the weighted average number of common shares outstanding during the period except that it does not include unvested restricted stock subject to cancellation. Diluted earnings per share is computed using the weighted average number of common shares and, if dilutive, potential common shares outstanding during the period. Potential common shares consist of the incremental common shares issuable upon the exercise of warrants, options, restricted shares and convertible preferred stock. The dilutive effect of outstanding restricted shares, options and warrants is reflected in diluted earnings per share by application of the treasury stock method. Convertible preferred stock is reflected on an if-converted basis. Segment Reporting ASC Topic 280, “ Segment Reporting ,” requires use of the “management approach” model for segment reporting. The management approach model is based on the way a company’s management organizes segments within the company for making operating decisions and assessing performance. The Company has determined it has three reportable segments. Concentration of Credit Risk The Company maintains cash balances at several banks in several states including, California, Minnesota, and Nevada. Accounts are insured by the Federal Deposit Insurance Corporation up to $ 250,000 per institution as of April 2, 2022 . At times, balances may exceed federally insured limi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ade and Other Receivables</t>
        </is>
      </c>
      <c r="B1" s="2" t="inlineStr">
        <is>
          <t>3 Months Ended</t>
        </is>
      </c>
    </row>
    <row r="2">
      <c r="B2" s="2" t="inlineStr">
        <is>
          <t>Apr. 02, 2022</t>
        </is>
      </c>
    </row>
    <row r="3">
      <c r="A3" s="3" t="inlineStr">
        <is>
          <t>Receivables [Abstract]</t>
        </is>
      </c>
    </row>
    <row r="4">
      <c r="A4" s="4" t="inlineStr">
        <is>
          <t>Trade and Other Receivables</t>
        </is>
      </c>
      <c r="B4" s="4" t="inlineStr">
        <is>
          <t xml:space="preserve">Note 3: Trade and other receivables The Company’s trade and other receivables as of April 2, 2022 and January 1, 2022, respectively, were as follows (in $000’s):
April 2, January 1,
Trade receivables, net $ 6,052 $ 6,105
Factored accounts receivable ( 1,613 ) ( 2,194 )
Prestige Capital reserve receivable 294 172
Other receivables 97 137
Trade and other receivables, net $ 4,830 $ 4,220
Trade accounts receivable $ 4,005 $ 4,449
Un – billed trade receivables 2,047 1,656
Total trade receivables, net $ 6,052 $ 6,10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2T20:33:01Z</dcterms:created>
  <dcterms:modified xmlns:dcterms="http://purl.org/dc/terms/" xmlns:xsi="http://www.w3.org/2001/XMLSchema-instance" xsi:type="dcterms:W3CDTF">2022-05-12T20:33:01Z</dcterms:modified>
</cp:coreProperties>
</file>